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inancial Instruments"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Convertible Preferred Stock and" sheetId="17" state="visible" r:id="rId17"/>
    <sheet xmlns:r="http://schemas.openxmlformats.org/officeDocument/2006/relationships" name="Product Warranty Provis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Financial Instruments (Tables)" sheetId="24" state="visible" r:id="rId24"/>
    <sheet xmlns:r="http://schemas.openxmlformats.org/officeDocument/2006/relationships" name="Inventories (Tables)" sheetId="25" state="visible" r:id="rId25"/>
    <sheet xmlns:r="http://schemas.openxmlformats.org/officeDocument/2006/relationships" name="Prepaid Expenses and Other As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Convertible Preferred Stock a_2" sheetId="31" state="visible" r:id="rId31"/>
    <sheet xmlns:r="http://schemas.openxmlformats.org/officeDocument/2006/relationships" name="Product Warranty Provisions (Ta" sheetId="32" state="visible" r:id="rId32"/>
    <sheet xmlns:r="http://schemas.openxmlformats.org/officeDocument/2006/relationships" name="Schedule of Revenue Disaggregat" sheetId="33" state="visible" r:id="rId33"/>
    <sheet xmlns:r="http://schemas.openxmlformats.org/officeDocument/2006/relationships" name="Summary of Contract Assets and " sheetId="34" state="visible" r:id="rId34"/>
    <sheet xmlns:r="http://schemas.openxmlformats.org/officeDocument/2006/relationships" name="Schedule of Computation of Basi" sheetId="35" state="visible" r:id="rId35"/>
    <sheet xmlns:r="http://schemas.openxmlformats.org/officeDocument/2006/relationships" name="Summary of Significant Accoun_4" sheetId="36" state="visible" r:id="rId36"/>
    <sheet xmlns:r="http://schemas.openxmlformats.org/officeDocument/2006/relationships" name="Schedule of Estimated Fair Valu" sheetId="37" state="visible" r:id="rId37"/>
    <sheet xmlns:r="http://schemas.openxmlformats.org/officeDocument/2006/relationships" name="Schedule of Estimated Fair Va_2" sheetId="38" state="visible" r:id="rId38"/>
    <sheet xmlns:r="http://schemas.openxmlformats.org/officeDocument/2006/relationships" name="Schedule of Consolidated Statem" sheetId="39" state="visible" r:id="rId39"/>
    <sheet xmlns:r="http://schemas.openxmlformats.org/officeDocument/2006/relationships" name="Schedule of Intangible Assets R" sheetId="40" state="visible" r:id="rId40"/>
    <sheet xmlns:r="http://schemas.openxmlformats.org/officeDocument/2006/relationships" name="Acquisitions (Details Narrative" sheetId="41" state="visible" r:id="rId41"/>
    <sheet xmlns:r="http://schemas.openxmlformats.org/officeDocument/2006/relationships" name="Schedule of Cash and Cash Equiv" sheetId="42" state="visible" r:id="rId42"/>
    <sheet xmlns:r="http://schemas.openxmlformats.org/officeDocument/2006/relationships" name="Financial Instruments (Details " sheetId="43" state="visible" r:id="rId43"/>
    <sheet xmlns:r="http://schemas.openxmlformats.org/officeDocument/2006/relationships" name="Schedule of Inventories (Detail" sheetId="44" state="visible" r:id="rId44"/>
    <sheet xmlns:r="http://schemas.openxmlformats.org/officeDocument/2006/relationships" name="Inventories (Details Narrative)" sheetId="45" state="visible" r:id="rId45"/>
    <sheet xmlns:r="http://schemas.openxmlformats.org/officeDocument/2006/relationships" name="Schedule of Prepaid Expenses an" sheetId="46" state="visible" r:id="rId46"/>
    <sheet xmlns:r="http://schemas.openxmlformats.org/officeDocument/2006/relationships" name="Schedule of Property and Equipm" sheetId="47" state="visible" r:id="rId47"/>
    <sheet xmlns:r="http://schemas.openxmlformats.org/officeDocument/2006/relationships" name="Schedule of Goodwill and Intang" sheetId="48" state="visible" r:id="rId48"/>
    <sheet xmlns:r="http://schemas.openxmlformats.org/officeDocument/2006/relationships" name="Schedule of Lease Costs and Oth" sheetId="49" state="visible" r:id="rId49"/>
    <sheet xmlns:r="http://schemas.openxmlformats.org/officeDocument/2006/relationships" name="Schedule of Future Minimum Oper" sheetId="50" state="visible" r:id="rId50"/>
    <sheet xmlns:r="http://schemas.openxmlformats.org/officeDocument/2006/relationships" name="Leases (Details Narrative)" sheetId="51" state="visible" r:id="rId51"/>
    <sheet xmlns:r="http://schemas.openxmlformats.org/officeDocument/2006/relationships" name="Schedule of Accrued Liabilities" sheetId="52" state="visible" r:id="rId52"/>
    <sheet xmlns:r="http://schemas.openxmlformats.org/officeDocument/2006/relationships" name="Summary of Performance Award An" sheetId="53" state="visible" r:id="rId53"/>
    <sheet xmlns:r="http://schemas.openxmlformats.org/officeDocument/2006/relationships" name="Summary of Option and Stock App" sheetId="54" state="visible" r:id="rId54"/>
    <sheet xmlns:r="http://schemas.openxmlformats.org/officeDocument/2006/relationships" name="Schedule of Restricted Stock Un" sheetId="55" state="visible" r:id="rId55"/>
    <sheet xmlns:r="http://schemas.openxmlformats.org/officeDocument/2006/relationships" name="Convertible Preferred Stock a_3" sheetId="56" state="visible" r:id="rId56"/>
    <sheet xmlns:r="http://schemas.openxmlformats.org/officeDocument/2006/relationships" name="Schedule of Accrued Warranty (D"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159</t>
        </is>
      </c>
      <c r="C12" s="4" t="inlineStr">
        <is>
          <t xml:space="preserve"> </t>
        </is>
      </c>
    </row>
    <row r="13">
      <c r="A13" s="4" t="inlineStr">
        <is>
          <t>Entity Registrant Name</t>
        </is>
      </c>
      <c r="B13" s="4" t="inlineStr">
        <is>
          <t>STEREOTAXIS,
INC.</t>
        </is>
      </c>
      <c r="C13" s="4" t="inlineStr">
        <is>
          <t xml:space="preserve"> </t>
        </is>
      </c>
    </row>
    <row r="14">
      <c r="A14" s="4" t="inlineStr">
        <is>
          <t>Entity Central Index Key</t>
        </is>
      </c>
      <c r="B14" s="4" t="inlineStr">
        <is>
          <t>0001289340</t>
        </is>
      </c>
      <c r="C14" s="4" t="inlineStr">
        <is>
          <t xml:space="preserve"> </t>
        </is>
      </c>
    </row>
    <row r="15">
      <c r="A15" s="4" t="inlineStr">
        <is>
          <t>Entity Tax Identification Number</t>
        </is>
      </c>
      <c r="B15" s="4" t="inlineStr">
        <is>
          <t>94-31203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10
North Tucker Boulevard</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St.
Louis</t>
        </is>
      </c>
      <c r="C19" s="4" t="inlineStr">
        <is>
          <t xml:space="preserve"> </t>
        </is>
      </c>
    </row>
    <row r="20">
      <c r="A20" s="4" t="inlineStr">
        <is>
          <t>Entity Address, State or Province</t>
        </is>
      </c>
      <c r="B20" s="4" t="inlineStr">
        <is>
          <t>MO</t>
        </is>
      </c>
      <c r="C20" s="4" t="inlineStr">
        <is>
          <t xml:space="preserve"> </t>
        </is>
      </c>
    </row>
    <row r="21">
      <c r="A21" s="4" t="inlineStr">
        <is>
          <t>Entity Address, Postal Zip Code</t>
        </is>
      </c>
      <c r="B21" s="4" t="inlineStr">
        <is>
          <t>63101</t>
        </is>
      </c>
      <c r="C21" s="4" t="inlineStr">
        <is>
          <t xml:space="preserve"> </t>
        </is>
      </c>
    </row>
    <row r="22">
      <c r="A22" s="4" t="inlineStr">
        <is>
          <t>City Area Code</t>
        </is>
      </c>
      <c r="B22" s="4" t="inlineStr">
        <is>
          <t>(314)</t>
        </is>
      </c>
      <c r="C22" s="4" t="inlineStr">
        <is>
          <t xml:space="preserve"> </t>
        </is>
      </c>
    </row>
    <row r="23">
      <c r="A23" s="4" t="inlineStr">
        <is>
          <t>Local Phone Number</t>
        </is>
      </c>
      <c r="B23" s="4" t="inlineStr">
        <is>
          <t>678-61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STXS</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6000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4.
Financial Instruments The
following table summarizes the Company’s cash and cash equivalents, amortized cost, gross unrealized gains, gross unrealized losses,
and fair value by significant category reported as cash and cash equivalents and restricted cash as of March 31, 2025 and December 31,
2024: Schedule of Cash and Cash Equivalents, Restricted Cash and Investments
March
31, 2025
Reported
as:
(in thousands) Cash
and Cash Equivalents Restricted
Cash- current
Cash $ 1,463 $ -
Level 2
Money market funds 9,138 88
Subtotal 9,138 88
Total
assets measured at fair value $ 10,601 $ 88
December
31, 2024
Reported
as:
(in thousands) Cash
and Cash Equivalents Restricted
Cash- current
Cash $ 969 $ -
Level 2
Money market funds 11,248 219
Subtotal 11,248 219
Total
assets measured at fair value $ 12,217 $ 219 Interest
income recorded for these cash and investments was $ 0.1 0.7 As
of March 31, 2025, and December 31, 2024, the Company did not have any financial assets classified as Level 1 or Level 3. The contingent
consideration is carried at fair value and is a Level 3 financial liability. See further discussion of the contingent consideration in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5.
Inventories Inventories
consist of the following (in thousands): Schedule
of Inventories
March
31, 2025 December
31, 2024
Raw materials $ 5,967 $ 5,223
Work in process 852 1,103
Finished goods 5,368 4,382
Reserve for excess and
obsolescence (2,375 ) (2,377 )
Total inventory $ 9,812 $ 8,331 At
the closing of the acquisition, GAAP accounting required us to record all acquired inventory at its market value. The
Company had approximately $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6.
Prepaid Expenses and Other Assets Prepaid
expenses and other assets consist of the following (in thousands): Schedule
of Prepaid Expenses and Other Assets
March
31, 2025 December
31, 2024
Prepaid expenses $ 461 $ 405
Prepaid commissions 65 78
Deposits 629 411
Deferred cost of revenue - 1,025
Other assets 31 36
Total prepaid expenses and other assets 1,186 1,955
Less: Noncurrent prepaid
expenses and other assets (98 ) (107 )
Total current prepaid
expenses and other assets $ 1,088 $ 1,848 Deferred
cost of revenue represents the cost of systems for which the system has been delivered to the customer but for which revenue has not
been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in thousands): Schedule
of Property and Equipment
March
31, 2025 December
31, 2024
Equipment $ 5,121 $ 5,098
Leasehold improvements 2,916 2,916
Gross property and equipment 8,037 8,014
Less: Accumulated depreciation (4,596 ) (4,441 )
Net property and equipment $ 3,441 $ 3,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nd Intangible Assets consist of the following (in thousands): Schedule
of Goodwill and Intangible Assets
March
31, 2025 December
31, 2024
Goodwill $ 3,764 $ 3,764
Developed technology 6,250 6,250
In process research and development 770 770
Customer relationships 310 310
Trademark 410 410
Total intangibles 7,740 7,740
Less: Accumulated amortization (596 ) (382 )
Net intangibles $ 7,144 $ 7,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9.
Leases On
March 1, 2021, the Company entered into an office lease agreement (the “Globe Lease”) with Globe Building Company, under
which the Company leases executive office space and manufacturing facilities of approximately 43,100 ten years two five years 0.8 1.0 On
July 31, 2024, the Company entered into a lease agreement (the “Talulla Lease”) with Talulla Group LLC, under which the Company
will lease office space and manufacturing facilities of approximately 11,300 four years two four years 0.2 1.0 As
of March 31, 2025, the weighted average discount rate for operating leases was 9 6.84 The
following table represents lease costs and other lease information (in thousands): Schedule
of Lease Costs and Other Lease Information
2025 2024
Three
Months Ended March 31,
2025 2024
Operating lease cost $ 269 $ 227
Short-term lease cost 1 3
Total net lease cost $ 270 $ 230
Cash paid within operating cash flows $ 294 $ 258 Variable
lease costs consist primarily of taxes, insurance, and common area or other maintenance costs for our leased facilities and equipment
which are paid based on actual costs incurred. Future
minimum payments for operating leases with initial or remaining terms of one year or more as of March 31, 2025, were as follows (in thousands): Schedule of Future Minimum Operating Lease Payments
March
31, 2025
2025 $ 809
2026 1,097
2027 1,122
2028 1,147
2029 1,173
2030 and thereafter 2,533
Total lease payments 7,881
Less:
Interest (2,013 )
Present
value of lease liabilities $ 5,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10.
Accrued Liabilities Accrued
liabilities consist of the following (in thousands): Schedule of Accrued Liabilities
March
31, 2025 December
31, 2024
Accrued salaries, bonus, and benefits $ 1,465 $ 1,569
Accrued warranties 50 50
Accrued professional services 298 170
Accrued investigational sites 46 45
Deferred contract obligation 1,045 1,045
Other 86 107
Total accrued liabilities 2,990 2,986
Less: Long term accrued
liabilities (64 ) (64 )
Total current accrued
liabilities $ 2,926 $ 2,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5</t>
        </is>
      </c>
    </row>
    <row r="3">
      <c r="A3" s="3" t="inlineStr">
        <is>
          <t>Equity [Abstract]</t>
        </is>
      </c>
      <c r="B3" s="4" t="inlineStr">
        <is>
          <t xml:space="preserve"> </t>
        </is>
      </c>
    </row>
    <row r="4">
      <c r="A4" s="4" t="inlineStr">
        <is>
          <t>Convertible Preferred Stock and Stockholders’ Equity</t>
        </is>
      </c>
      <c r="B4" s="4" t="inlineStr">
        <is>
          <t xml:space="preserve">11.
Convertible Preferred Stock and Stockholders’ Equity The
holders of common stock are entitled to one vote for each share held No Series
A Convertible Preferred Stock and Warrants In
September 2016, the Company issued (i) 24,000 0.001 1,000 0.65 36,923,078 6 1,000 50 2021
CEO Performance Award Unit Grant On
February 23, 2021, the Company`s Board of Directors, upon recommendation of the Compensation Committee, approved the grant of the CEO
Performance Award to the Company’s Chief Executive Officer. The CEO Performance award is a 10 13,000,000 As
detailed in the table below, the CEO Performance Award consists of ten vesting tranches. The first market capitalization milestone is
$ 1.0 500 5.5 Summary of Performance Award And Market Capitalization Milestones
Tranche
# No.
of Shares Subject to PSU Market
Capitalization Milestones (1)
1 1,000,000 $ 1,000,000,000
2 1,500,000 $ 1,500,000,000
3 1,500,000 $ 2,000,000,000
4 2,000,000 $ 2,500,000,000
5 1,000,000 $ 3,000,000,000
6 1,000,000 $ 3,500,000,000
7 1,000,000 $ 4,000,000,000
8 2,000,000 $ 4,500,000,000
9 1,000,000 $ 5,000,000,000
10 1,000,000 $ 5,500,000,000
Total: 13,000,000 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 The
Company received Shareholder approval at its annual meeting on May 20, 2021, for shares to be issued under the award. The
market capitalization requirement is considered a market condition under FASB Accounting Standards Codification Topic 718 “Compensation
– Stock Compensation” and is estimated on the grant date using Monte Carlo simulations. Recognition of stock-based compensation
expense of all the tranches commenced on February 23, 2021, the date of grant, as the probability of meeting the ten market capitalization
milestones is not considered in determining the timing of expense recognition. The expense will be recognized on an accelerated basis
through 2030. Key assumptions for estimating the performance-based awards fair value at the date of grant included share price on grant
date, volatility of the Company’s common stock price, risk free interest rate, and grant term. Total
stock-based compensation recorded as operating expense for the CEO Performance Award was $ 1.8 28.1 35.2 Stock
Award Plans In
February 2022, the Compensation Committee of the Board of Directors adopted the 2022 Stock Incentive Plan (the “Plan”) which
was subsequently approved by the Company’s shareholders. This plan replaced the 2012 Stock Incentive Plan which expired on May
19, 2022 As
of March 31, 2025, the Company had 5,070,352 As
of March 31, 2025, the total compensation cost related to options, stock appreciation rights, and non-vested stock granted to employees
and non-employees under the Company’s stock award plans but not yet recognized was approximately $ 2.3 four years A
summary of the option and stock appreciation rights activity for the three-month period ended March 31, 2025, is as follows: Summary of Option and Stock Appreciation Rights Activity
Number
of Options/SARs Range
of Exercise Price Weighted
Average Exercise Price per Share
Outstanding, December 31, 2024 3,858,360 $ 0.74 9.20 $ 3.79
Granted 1,000 $ 2.27 $ 2.27
Exercised (22,800 ) $ 0.74 2.15 $ 2.04
Forfeited (108,255 ) $ 1.53 6.96 $ 3.10
Outstanding, March 31, 2025 3,728,305 $ 0.74 9.20 $ 3.82 A
summary of the restricted stock unit activity for the three-month period ended March 31, 2025, is as follows: Schedule
of Restricted Stock Unit Activity
Number
of Restricted Stock Units Weighted
Average Grant Date Fair Value per Unit
Outstanding, December 31, 2024 1,546,532 $ 3.36
Granted 328,093 $ 1.80
Vested (120,000 ) $ 5.24
Outstanding, March 31, 2025 1,754,625 $ 2.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t>
        </is>
      </c>
      <c r="B1" s="2" t="inlineStr">
        <is>
          <t>3 Months Ended</t>
        </is>
      </c>
    </row>
    <row r="2">
      <c r="B2" s="2" t="inlineStr">
        <is>
          <t>Mar. 31, 2025</t>
        </is>
      </c>
    </row>
    <row r="3">
      <c r="A3" s="3" t="inlineStr">
        <is>
          <t>Guarantees and Product Warranties [Abstract]</t>
        </is>
      </c>
      <c r="B3" s="4" t="inlineStr">
        <is>
          <t xml:space="preserve"> </t>
        </is>
      </c>
    </row>
    <row r="4">
      <c r="A4" s="4" t="inlineStr">
        <is>
          <t>Product Warranty Provisions</t>
        </is>
      </c>
      <c r="B4" s="4" t="inlineStr">
        <is>
          <t xml:space="preserve">12.
Product Warranty Provisions The
Company’s standard policy is to warrant all capital systems against defects in material or workmanship for one year following installation
with an assurance or a service-type warranty.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Accrued
assurance-type warranty, which is included in other accrued liabilities, consists of the following (in thousands): Schedule
of Accrued Warranty
March
31, 2025 December
31, 2024
Warranty accrual, beginning of
the fiscal period $ 50 $ 107
Accrual adjustment for product warranty 1 6
Payments made (1 ) (63 )
Warranty accrual, end
of the fiscal period $ 50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In February 2024, a vendor filed financing statements under the Uniform Commercial Code (“UCC”) on underlying inventory for
approximately $ 0.6 In
April 2021, the Company entered into a letter of credit pursuant to the Lease agreement totaling approximately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601</v>
      </c>
      <c r="C3" s="6" t="n">
        <v>12217</v>
      </c>
    </row>
    <row r="4">
      <c r="A4" s="4" t="inlineStr">
        <is>
          <t>Restricted cash - current</t>
        </is>
      </c>
      <c r="B4" s="5" t="n">
        <v>88</v>
      </c>
      <c r="C4" s="5" t="n">
        <v>219</v>
      </c>
    </row>
    <row r="5">
      <c r="A5" s="4" t="inlineStr">
        <is>
          <t>Accounts receivable, net of allowance of $556 and $582 at 2025 and 2024, respectively</t>
        </is>
      </c>
      <c r="B5" s="5" t="n">
        <v>4324</v>
      </c>
      <c r="C5" s="5" t="n">
        <v>3824</v>
      </c>
    </row>
    <row r="6">
      <c r="A6" s="4" t="inlineStr">
        <is>
          <t>Inventories, net</t>
        </is>
      </c>
      <c r="B6" s="5" t="n">
        <v>9812</v>
      </c>
      <c r="C6" s="5" t="n">
        <v>8331</v>
      </c>
    </row>
    <row r="7">
      <c r="A7" s="4" t="inlineStr">
        <is>
          <t>Prepaid expenses and other current assets</t>
        </is>
      </c>
      <c r="B7" s="5" t="n">
        <v>1088</v>
      </c>
      <c r="C7" s="5" t="n">
        <v>1848</v>
      </c>
    </row>
    <row r="8">
      <c r="A8" s="4" t="inlineStr">
        <is>
          <t>Total current assets</t>
        </is>
      </c>
      <c r="B8" s="5" t="n">
        <v>25913</v>
      </c>
      <c r="C8" s="5" t="n">
        <v>26439</v>
      </c>
    </row>
    <row r="9">
      <c r="A9" s="4" t="inlineStr">
        <is>
          <t>Property and equipment, net</t>
        </is>
      </c>
      <c r="B9" s="5" t="n">
        <v>3441</v>
      </c>
      <c r="C9" s="5" t="n">
        <v>3573</v>
      </c>
    </row>
    <row r="10">
      <c r="A10" s="4" t="inlineStr">
        <is>
          <t>Goodwill</t>
        </is>
      </c>
      <c r="B10" s="5" t="n">
        <v>3764</v>
      </c>
      <c r="C10" s="5" t="n">
        <v>3764</v>
      </c>
    </row>
    <row r="11">
      <c r="A11" s="4" t="inlineStr">
        <is>
          <t>Intangible assets, net</t>
        </is>
      </c>
      <c r="B11" s="5" t="n">
        <v>7144</v>
      </c>
      <c r="C11" s="5" t="n">
        <v>7358</v>
      </c>
    </row>
    <row r="12">
      <c r="A12" s="4" t="inlineStr">
        <is>
          <t>Operating lease right-of-use assets</t>
        </is>
      </c>
      <c r="B12" s="5" t="n">
        <v>5345</v>
      </c>
      <c r="C12" s="5" t="n">
        <v>5483</v>
      </c>
    </row>
    <row r="13">
      <c r="A13" s="4" t="inlineStr">
        <is>
          <t>Prepaid and other non-current assets</t>
        </is>
      </c>
      <c r="B13" s="5" t="n">
        <v>98</v>
      </c>
      <c r="C13" s="5" t="n">
        <v>107</v>
      </c>
    </row>
    <row r="14">
      <c r="A14" s="4" t="inlineStr">
        <is>
          <t>Total assets</t>
        </is>
      </c>
      <c r="B14" s="5" t="n">
        <v>45705</v>
      </c>
      <c r="C14" s="5" t="n">
        <v>46724</v>
      </c>
    </row>
    <row r="15">
      <c r="A15" s="3" t="inlineStr">
        <is>
          <t>Current liabilities:</t>
        </is>
      </c>
      <c r="B15" s="4" t="inlineStr">
        <is>
          <t xml:space="preserve"> </t>
        </is>
      </c>
      <c r="C15" s="4" t="inlineStr">
        <is>
          <t xml:space="preserve"> </t>
        </is>
      </c>
    </row>
    <row r="16">
      <c r="A16" s="4" t="inlineStr">
        <is>
          <t>Accounts payable</t>
        </is>
      </c>
      <c r="B16" s="5" t="n">
        <v>6544</v>
      </c>
      <c r="C16" s="5" t="n">
        <v>5668</v>
      </c>
    </row>
    <row r="17">
      <c r="A17" s="4" t="inlineStr">
        <is>
          <t>Accrued liabilities</t>
        </is>
      </c>
      <c r="B17" s="5" t="n">
        <v>2926</v>
      </c>
      <c r="C17" s="5" t="n">
        <v>2922</v>
      </c>
    </row>
    <row r="18">
      <c r="A18" s="4" t="inlineStr">
        <is>
          <t>Deferred revenue</t>
        </is>
      </c>
      <c r="B18" s="5" t="n">
        <v>8163</v>
      </c>
      <c r="C18" s="5" t="n">
        <v>6804</v>
      </c>
    </row>
    <row r="19">
      <c r="A19" s="4" t="inlineStr">
        <is>
          <t>Current contingent consideration</t>
        </is>
      </c>
      <c r="B19" s="5" t="n">
        <v>6008</v>
      </c>
      <c r="C19" s="5" t="n">
        <v>5638</v>
      </c>
    </row>
    <row r="20">
      <c r="A20" s="4" t="inlineStr">
        <is>
          <t>Current portion of operating lease liabilities</t>
        </is>
      </c>
      <c r="B20" s="5" t="n">
        <v>588</v>
      </c>
      <c r="C20" s="5" t="n">
        <v>570</v>
      </c>
    </row>
    <row r="21">
      <c r="A21" s="4" t="inlineStr">
        <is>
          <t>Total current liabilities</t>
        </is>
      </c>
      <c r="B21" s="5" t="n">
        <v>24229</v>
      </c>
      <c r="C21" s="5" t="n">
        <v>21602</v>
      </c>
    </row>
    <row r="22">
      <c r="A22" s="4" t="inlineStr">
        <is>
          <t>Long-term deferred revenue</t>
        </is>
      </c>
      <c r="B22" s="5" t="n">
        <v>1698</v>
      </c>
      <c r="C22" s="5" t="n">
        <v>2064</v>
      </c>
    </row>
    <row r="23">
      <c r="A23" s="4" t="inlineStr">
        <is>
          <t>Long term contingent consideration</t>
        </is>
      </c>
      <c r="B23" s="5" t="n">
        <v>6258</v>
      </c>
      <c r="C23" s="5" t="n">
        <v>6126</v>
      </c>
    </row>
    <row r="24">
      <c r="A24" s="4" t="inlineStr">
        <is>
          <t>Operating lease liabilities</t>
        </is>
      </c>
      <c r="B24" s="5" t="n">
        <v>5280</v>
      </c>
      <c r="C24" s="5" t="n">
        <v>5436</v>
      </c>
    </row>
    <row r="25">
      <c r="A25" s="4" t="inlineStr">
        <is>
          <t>Other liabilities</t>
        </is>
      </c>
      <c r="B25" s="5" t="n">
        <v>64</v>
      </c>
      <c r="C25" s="5" t="n">
        <v>64</v>
      </c>
    </row>
    <row r="26">
      <c r="A26" s="4" t="inlineStr">
        <is>
          <t>Total liabilities</t>
        </is>
      </c>
      <c r="B26" s="5" t="n">
        <v>37529</v>
      </c>
      <c r="C26" s="5" t="n">
        <v>35292</v>
      </c>
    </row>
    <row r="27">
      <c r="A27" s="3" t="inlineStr">
        <is>
          <t>Series A - Convertible preferred stock:</t>
        </is>
      </c>
      <c r="B27" s="4" t="inlineStr">
        <is>
          <t xml:space="preserve"> </t>
        </is>
      </c>
      <c r="C27" s="4" t="inlineStr">
        <is>
          <t xml:space="preserve"> </t>
        </is>
      </c>
    </row>
    <row r="28">
      <c r="A28" s="4" t="inlineStr">
        <is>
          <t>Convertible preferred stock, Series A, par value $0.001; 10,000,000 shares authorized; 21,233 and 21,458 shares outstanding at 2025 and 2024, respectively</t>
        </is>
      </c>
      <c r="B28" s="5" t="n">
        <v>5296</v>
      </c>
      <c r="C28" s="5" t="n">
        <v>5352</v>
      </c>
    </row>
    <row r="29">
      <c r="A29" s="3" t="inlineStr">
        <is>
          <t>Stockholders’ equity:</t>
        </is>
      </c>
      <c r="B29" s="4" t="inlineStr">
        <is>
          <t xml:space="preserve"> </t>
        </is>
      </c>
      <c r="C29" s="4" t="inlineStr">
        <is>
          <t xml:space="preserve"> </t>
        </is>
      </c>
    </row>
    <row r="30">
      <c r="A30" s="4" t="inlineStr">
        <is>
          <t>Common stock, par value $0.001; 300,000,000 shares authorized, 85,983,677 and 85,326,557 shares issued at 2025 and 2024, respectively</t>
        </is>
      </c>
      <c r="B30" s="5" t="n">
        <v>86</v>
      </c>
      <c r="C30" s="5" t="n">
        <v>85</v>
      </c>
    </row>
    <row r="31">
      <c r="A31" s="4" t="inlineStr">
        <is>
          <t>Additional paid in capital</t>
        </is>
      </c>
      <c r="B31" s="5" t="n">
        <v>570548</v>
      </c>
      <c r="C31" s="5" t="n">
        <v>567926</v>
      </c>
    </row>
    <row r="32">
      <c r="A32" s="4" t="inlineStr">
        <is>
          <t>Treasury stock, 4,015 shares at 2025 and 2024</t>
        </is>
      </c>
      <c r="B32" s="5" t="n">
        <v>-206</v>
      </c>
      <c r="C32" s="5" t="n">
        <v>-206</v>
      </c>
    </row>
    <row r="33">
      <c r="A33" s="4" t="inlineStr">
        <is>
          <t>Accumulated deficit</t>
        </is>
      </c>
      <c r="B33" s="5" t="n">
        <v>-567548</v>
      </c>
      <c r="C33" s="5" t="n">
        <v>-561725</v>
      </c>
    </row>
    <row r="34">
      <c r="A34" s="4" t="inlineStr">
        <is>
          <t>Total stockholders’ equity</t>
        </is>
      </c>
      <c r="B34" s="5" t="n">
        <v>2880</v>
      </c>
      <c r="C34" s="5" t="n">
        <v>6080</v>
      </c>
    </row>
    <row r="35">
      <c r="A35" s="4" t="inlineStr">
        <is>
          <t>Total liabilities and stockholders’ equity</t>
        </is>
      </c>
      <c r="B35" s="6" t="n">
        <v>45705</v>
      </c>
      <c r="C35" s="6" t="n">
        <v>46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consolidated financial statements. In the opinion of management, they include
all adjustments, consisting only of normal recurring adjustments, necessary for a fair presentation of the results for the interim periods
presented. Operating results for the three-month period ended March 31, 2025, are not necessarily indicative of the results that may
be expected for the year ending December 31, 2025, or for future operating periods. These
interim consolidated financial statements and the related notes should be read in conjunction with the annual consolidated financial
statements and notes included in the Company’s Annual Report on Form 10-K for the year ended December 31, 2024, as filed with the
Securities and Exchange Commission (SEC) on March 14, 2025. </t>
        </is>
      </c>
    </row>
    <row r="5">
      <c r="A5" s="4" t="inlineStr">
        <is>
          <t>Risks and Uncertainties</t>
        </is>
      </c>
      <c r="B5" s="4" t="inlineStr">
        <is>
          <t xml:space="preserve">Risks
and Uncertainties Tariff
and Trade Regulation Update On
February 1, 2025, the United States announced a 25 percent tariff on most imports from Mexico and Canada. On
April 2, 2025, the United States imposed a 10 percent universal tariff on all imports that do not qualify under USMCA and announced additional
country-specific tariffs that are presently suspended for 90 days. We
procure certain specialty metals and other raw materials from suppliers in Japan and several European countries that are subject to the
new 10 percent tariff. On
April 7, 2025, the United States increased tariffs on imports from the People’s Republic of China (“China”) to rates
of up to 145 percent, and China imposed a 125 percent retaliatory tariff on U.S.-origin goods. We
import limited quantities of R&amp;D consumables and manufacturing inputs from China and, through our partner MicroPort Scientific Corporation,
sell U.S.-manufactured Robotic Magnetic Navigation (“RMN”) systems into China. Both inbound materials and outbound finished
products are now subject to these reciprocal tariffs. On
May 12, 2025, following negotiations in Geneva, the United States and China issued a Joint Statement suspending most of the reciprocal
tariff increases for an initial 90-day period while talks continue. Under the agreement, (i) U.S. duties on Chinese goods have been reduced
to a base rate of approximately 30 percent, down from the prior 145 percent ceiling, and (ii) China has lowered its duty on U.S. goods
to approximately 10 percent, down from 125 percent. Our
proprietary Magic Catheter is manufactured in Germany and currently distributed only in Europe. If tariffs comparable to those described
above are extended to European medical devices entering the United States, our planned U.S. product launch could be delayed or rendered
uneconomical, which would, in turn, slow adoption of our RMN platform. Other
Risks and Uncertainties Future
results of operations and liquidity could be materially adversely impacted by uncertainties in macroeconomic and geopolitical factors.
In the first quarter, the Company continued to experience difficulties with periodic worldwide supply chain disruptions, including shortages
and inflationary pressures, tariffs and other trade regulations that are or may be imposed, and logistics delays which make it difficult
for us to source parts and ship our products. We continue to evaluate the macroeconomics business environment, taking action to increase
inventory levels where appropriate and engaging in discussions with our vendors on contractual obligations, but we cannot guarantee that
our business activities will not be impacted more severely in the future. Our suppliers and contract manufacturers have experienced,
and may continue to experience, similar difficulties. If our manufacturing operations or supply chains are materially interrupted, it
may not be possible for us to timely manufacture or service our products at required levels, or at all. Changes in economic conditions,
tariff escalation, retaliatory measures and new import restrictions could lead to higher inflation than previously experienced or expected,
which could, in turn create supply shortages as companies seek alternative sources of supply and adjust their logistics and transportation
routes. As a result of these factors, we may be unable to raise the prices of our products sufficiently to keep up with the rate of inflation,
especially tariff induced inflation. A material reduction or interruption in any of our manufacturing processes or a substantial increase
in costs would have a material adverse effect on our business, operating results, and financial condition. Many
of our hospital customers, for whom the purchase of our system involves a significant capital purchase which may be part of a larger
construction project at the customer site (typically the construction of a new building), may themselves be under similar pressures.
Hospitals continue to experience challenges with staffing and cost pressures as supply chain constraints and inflation drive up operating
costs. Hospitals may also be adversely affected by the liquidity concerns driven by elevated interest rates and the broader macroeconomic
environment. These factors could cause delays or cancellations of current purchase orders and other commitments and may exacerbate the
long and variable sales and installation cycles for our robotic magnetic navigation systems. Our hospital customers have also experienced
challenges in sourcing supplies, such as catheters, needed to perform procedures. Such shortages have, and may continue to, put pressure
on procedures and our disposable revenue. Delays in order placement, cancellation of existing orders and reduced demand or availability
of our disposable products all would have a material adverse effect on our business, financial condition, and results of operations. Any
disruption to the capital markets could negatively impact our ability to raise capital. If the capital markets are disrupted for an extended
period and we need to raise additional capital, such capital may not be available on acceptable terms, or at all.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 installations, service contracts and disposable products. In
addition to the aforementioned macroeconomic factors, the COVID-19 pandemic or similar occurrences may negatively affect demand for both
our systems and our disposable products. In the past, we have experienced business disruptions, including travel restrictions on us and
our third-party distributors, which negatively affected our complex sales, marketing, installation, distribution and service network
relating to our products and services. We also experienced reductions in demand for our disposable products as our healthcare customers
(physicians and hospitals) re-prioritized the treatment of patients and diverted resources away from non-pandemic areas, leading to the
performance of fewer procedures in which our disposable products are used. The impact varied widely over time by individual geography.
For instance, in 2022, procedure volumes were challenged by periodic resurgences of COVID-19, ongoing hospital staffing issues and other
factors. In the first quarter of 2023, COVID-19 resurgences in China continued to negatively impact our procedure volumes in that region,
but as infections and hospitalization decreased, we saw a recovery of procedure volumes with no further impacts in the year. Significant
decreases to our capital or recurring revenues could have a material adverse effect on our business, operating results, and financial
condition. We continue to anticipate periodic disruptions to our manufacturing operations, supply chains, procedures volumes, service
activities, and capital system orders and placements relating to new or ongoing periodic resurgences of pandemic-related issues, any
of which could have a material adverse effect on our business, financial condition, results of operations, or cash flows. As
a result of the acquisition, we will be managing APT’s ongoing business of manufacturing, commercializing, development and sales
of APT’s catheters and related products and services. The manufacturing process of catheters is complex, highly technical, and
our prior experience in this field is dated. The process can be subject to periodic worldwide supply chain disruptions, including labor
shortages and inflationary pressures, tariffs or other trade restrictions, and logistics delays which make it difficult for us to source
parts and ship our products. We may require a higher level of overhead than currently anticipated. Our ability to successfully manage
this new aspect of our business will depend, in part, upon management’s ability to design and implement strategic initiatives that
address not only the integration of APT into us, but also the increased scope of the combined business with its associated increased
costs and complexity. We are still integrating the businesses and implementing safeguards to minimize any negative impacts on our financial
position, results of operations and cash flows post-acquisition. Since
our inception, we have generated significant losses. As of March 31, 2025, we have incurred cumulative net losses of approximately $ 567.5 We
cannot assure you that additional financing will be available on acceptable terms or that such financing will not be dilutive to our
stockholders. If adequate funds are not available to us, we could be required to delay development or commercialization of new products,
to license to third parties the rights to commercialize products or technologies that we would otherwise seek to commercialize ourselves,
or to reduce the sales, marketing, customer support or other resources devoted to our products, any of which could have a material adverse
effect on our business, financial condition, and operational results. In addition, we could be required to cease operations. </t>
        </is>
      </c>
    </row>
    <row r="6">
      <c r="A6" s="4" t="inlineStr">
        <is>
          <t>Cash and Cash Equivalents</t>
        </is>
      </c>
      <c r="B6" s="4" t="inlineStr">
        <is>
          <t xml:space="preserve">Cash
and Cash Equivalents Cash
and cash equivalents include cash on hand, money market instruments, and other highly liquid investments with original maturities of
three months or less from the date of purchase. Accrued interest receivable on money market instruments, included in other current assets,
was less than $ 0.1 </t>
        </is>
      </c>
    </row>
    <row r="7">
      <c r="A7" s="4" t="inlineStr">
        <is>
          <t>Restricted Cash</t>
        </is>
      </c>
      <c r="B7" s="4" t="inlineStr">
        <is>
          <t xml:space="preserve">Restricted
Cash Restricted
cash primarily consists of cash that the Company is obligated to maintain in accordance with contractual obligations. The Company’s
restricted cash was $ 0.1 0.2 </t>
        </is>
      </c>
    </row>
    <row r="8">
      <c r="A8" s="4" t="inlineStr">
        <is>
          <t>Investments</t>
        </is>
      </c>
      <c r="B8" s="4" t="inlineStr">
        <is>
          <t xml:space="preserve">Investments Our
investments may include, at any time, a diversified portfolio of cash equivalents and short-term and long-term investments in a variety
of high-quality securities, including money market funds, U.S. treasury and U.S. government agency securities, corporate notes and bonds,
commercial paper, non-U.S. government agency securities, and municipal notes. As of March 31, 2025, and December 31, 2024, the Company
had no Amortized
cost of U.S. treasury securities and marketable debt securities are based on the Company’s purchase price adjusted for accrual
of discount, or amortization of premium, and recognition of impairment charges, if any. The amortized cost of securities the Company
purchases at a discount or premium will equal the face or par value at maturity or the call date, if applicable. Stated interest on investments
is reported as income when earned and is adjusted for amortization or accretion of any premium or discount. The
Company segments its portfolio based on the underlying risk profiles of the securities and has a zero-loss expectation for U.S. treasury
and U.S. government agency securities. The Company regularly reviews the securities using the probability of default method and analyzes
the unrealized loss positions and evaluates the current expected credit loss by considering factors such as credit ratings, issuer-specific
factors, current economic conditions, and reasonable and supportable forecasts. The Company did not have any material expected credit
losses on investments or material expected credit losses on accrued interest related to investments during the three months ended March
31, 2025, or year ended December 31, 2024. </t>
        </is>
      </c>
    </row>
    <row r="9">
      <c r="A9" s="4" t="inlineStr">
        <is>
          <t>Fair Value Measurements</t>
        </is>
      </c>
      <c r="B9" s="4" t="inlineStr">
        <is>
          <t xml:space="preserve">Fair
Value Measurements Financial
instruments consist of cash and cash equivalents, restricted cash, investments, accounts receivable, and accounts payable. The
Company measures certain financial assets and liabilities at fair value on a recurring basis. General accounting principles for fair
value measurement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As
of March 31, 2025, and December 31, 2024, financial assets classified as Level 2 consisted of money market funds. The Company reviews
trading activity and pricing for these investments as of the measurement date. When sufficient quoted pricing for identical securities
is not available, the Company uses market pricing and other observable market inputs for similar securities. These inputs either represent
quoted prices for similar assets in active markets or have been derived from observable market data. This approach results in the Level
2 classification of these securities within the fair value hierarchy. As
of March 31, 2025, and December 31, 2024, financial liabilities classified as Level 3 consisted of the contingent consideration due to
the APT acquisition. The Company reviews the change in the fair value of contingent consideration, which is performed by a third-party
valuation firm. See Note 3 for further information regarding the valuation methods used by the third-party valuation firm. The approach
results in the Level 3 classification of the contingent consideration within the fair value hierarchy. </t>
        </is>
      </c>
    </row>
    <row r="10">
      <c r="A10" s="4" t="inlineStr">
        <is>
          <t>Accounts Receivable, Contract Assets, and Allowance for Credit Losses</t>
        </is>
      </c>
      <c r="B10" s="4" t="inlineStr">
        <is>
          <t xml:space="preserve">Accounts
Receivable, Contract Assets, and Allowance for Credit Losses Accounts
receivable primarily include amounts due from hospitals and distributors for acquisition of magnetic systems, associated disposable device
sales and service contracts, net of allowances for expected credit losses. Credit is granted on a limited basis, with balances due generally
within 30 days of billing.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The Company reports accounts receivable and contract assets net of an allowance
for expected credit losses in accordance with Accounting Standards Codification Topic 326, Financial Instruments – Credit Losses
(“ASC 326”). The provision for credit loss is based upon management’s assessment of historical and expected net collections
considering business and economic conditions and other collection indicators. We assess collectability by reviewing the accounts receivable
aging schedule on an aggregated basis where similar characteristics exist and on an individual basis when we identify specific customers
with known disputes or collectability issues. Amounts deemed uncollectible are recorded as an allowance for expected credit losses. </t>
        </is>
      </c>
    </row>
    <row r="11">
      <c r="A11" s="4" t="inlineStr">
        <is>
          <t>Revenue and Costs of Revenue</t>
        </is>
      </c>
      <c r="B11" s="4" t="inlineStr">
        <is>
          <t xml:space="preserve">Revenue
and Costs of Revenue The
Company accounts for revenue in accordance with Accounting Standards Codification Topic 606 (“ASC 606”), Revenue from
Contracts with Customers We
generate revenue from the initial capital sales of systems as well as recurring revenue from the sale of our proprietary disposable devices,
from royalties paid to the Company on the sale of various devices as provided by co-development and co-placement arrangement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service-type warranty,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service-type warranties and the implied obligation
to deliver software enhancements if and when available is included in Other Recurring Revenue and is recognized ratably typically over
the first year following installation of the system as the customer receives the service-type warranty and right to software updates
throughout the period. The Company’s system contracts generally do not provide a right of return. Systems may be covered by a one-year
assurance-type warranty in lieu of a service-type warranty. Assurance-type warranty costs were less than $ 0.1 26 38 Disposables: Revenue
from sales of disposable products i 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three months ended March 31, 2025,
and 2024. Disposable revenue represented 39 21 Royalty: The
Company receives royalties on the sale of various devices as provided by co-development and co-placement arrangements with various manufacturers.
There was no 0.1 Other
Recurring Revenue: Other
recurring revenue includes revenue from product maintenance plans, service-type warranties, other post warranty maintenance, and the
implied obligation to provide software enhancements if and when available for a specified period, typically one year following installation
of our systems. Revenue from services and software enhancements, service-type warranties, and the implied obligation to provide software
enhancements are deferred and amortized over the service or update period, which is typically one year. Revenue related to services performed
on a time-and-materials basis is recognized when performed. Other recurring revenue represented 35 41 The
following table summarizes the Company’s revenue for systems, disposables, and service and accessories for the three months ended
March 31, 2025, and 2024 (in thousands): Schedule of Revenue Disaggregated by Type
2025 2024
Three Months
Ended March 31,
2025 2024
Systems $ 1,964 $ 2,612
Disposables, service and
accessories 5,508 4,268
Total revenue $ 7,472 $ 6,880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4.2 The
following table summarizes the Company’s contract assets and liabilities (in thousands): Summary of Contract Assets and Liabilities
March
31, 2025 December
31, 2024
Contract Assets
- unbilled receivables $ 111 $ 90
Total unbilled receivables $ 111 $ 90
Customer deposits $ 3,370 $ 2,687
Product shipped, revenue deferred 1,793 1,708
Deferred service and license
fees 4,698 4,473
Total deferred revenue $ 9,861 $ 8,868
Less: Long-term deferred
revenue (1,698 ) (2,064 )
Total current deferred revenue $ 8,163 $ 6,804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three months ended March 31, 2025, and 2024, that was included in the deferred revenue balance at the beginning of
each reporting period was $ 2.2 3.0 </t>
        </is>
      </c>
    </row>
    <row r="12">
      <c r="A12" s="4" t="inlineStr">
        <is>
          <t>Assets Recognized from the Costs to Obtain a Contract with a Customer</t>
        </is>
      </c>
      <c r="B12" s="4" t="inlineStr">
        <is>
          <t xml:space="preserve">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consolidated balance sheet were approximately $ 0.1 Cost
of Contracts Costs
of systems revenue include direct product costs, installation labor and other costs including estimated assurance-type warranty costs,
and initial training costs, when applicable. These costs are recognized at the time of sale. Costs of disposable revenue include direct
product costs and estimated warranty costs and are recognized at the time of sale. Cost of revenue from services and license fees are
recognized when incurred. </t>
        </is>
      </c>
    </row>
    <row r="13">
      <c r="A13" s="4" t="inlineStr">
        <is>
          <t>Goodwill and Intangible Assets</t>
        </is>
      </c>
      <c r="B13" s="4" t="inlineStr">
        <is>
          <t xml:space="preserve">Goodwill
and Intangible Assets Goodwill
represents the excess of the purchase price over the fair value of the net assets acquired in business combinations and is allocated
to the appropriate reporting unit when acquired. Other acquired intangible assets are stated at the fair value acquired. Goodwill is
not amortized; rather, it is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See Note 3 Acquisitions, </t>
        </is>
      </c>
    </row>
    <row r="14">
      <c r="A14" s="4" t="inlineStr">
        <is>
          <t>Contingent Liabilities- Earnout Consideration</t>
        </is>
      </c>
      <c r="B14" s="4" t="inlineStr">
        <is>
          <t xml:space="preserve">Contingent
Liabilities- Earnout Consideration The
Company has determined that the contingent consideration due under the terms of its July 31, 2024, acquisition agreement with APT Holding
Company, Inc. represents a contingent liability in accordance with the provisions of Accounting Standard 805, Business Combinations.
The Company has established short-term and long-term contingent liabilities for the net present fair value of contingent payments which
are both probable of occurrence and reasonably estimable. The initial fair value of the contingent consideration was determined by a
third-party valuation firm using both a Monte Carlo simulation and probability-based approaches. The contingent consideration is remeasured
to fair value at each reporting date until the contingency is resolved. Changes in fair value are recognized in the Company’s earnings
as a charge to General and Administrative expenses. See Note 3, Acquisitions </t>
        </is>
      </c>
    </row>
    <row r="15">
      <c r="A15" s="4" t="inlineStr">
        <is>
          <t>Leasing Arrangements</t>
        </is>
      </c>
      <c r="B15" s="4" t="inlineStr">
        <is>
          <t xml:space="preserve">Leasing
Arrangement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consolidated
balance sheet as a right-of-use (“ROU”) asset and a corresponding lease liability. These leases generally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consolidated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t>
        </is>
      </c>
    </row>
    <row r="16">
      <c r="A16" s="4" t="inlineStr">
        <is>
          <t>Stock-Based Compensation</t>
        </is>
      </c>
      <c r="B16" s="4" t="inlineStr">
        <is>
          <t xml:space="preserve">Stock-Based
Compensation The
Company accounts for its grants of stock options, non-qualified stock options, stock appreciation rights, restricted shares, restricted
stock units and for its employee stock purchase plan in accordance with the provisions of general accounting principles for share-based
payments. These accounting principles require the determination of the fair value of the stock-based compensation at the grant date and
the recognition of the related expense over the period in which the stock-based compensation vests. For
time-based awards, the Company utilizes the Black-Scholes valuation model to determine the fair value of stock options and stock appreciation
rights at the date of grant. The weighted average assumptions and fair value for options granted during the three months ended March
31, 2025, were 1) expected dividend rate of 0 75 6.25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22 Employee Stock Purchase Plans are considered to be non-compensatory. </t>
        </is>
      </c>
    </row>
    <row r="17">
      <c r="A17" s="4" t="inlineStr">
        <is>
          <t>Net Loss per Common Share</t>
        </is>
      </c>
      <c r="B17" s="4" t="inlineStr">
        <is>
          <t xml:space="preserve">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in thousands except for share and per share amounts): Schedule of Computation of Basic and Diluted Earnings Per Share
2025 2024
Three Months
Ended March 31,
2025 2024
Net loss $ (5,823 ) $ (4,507 )
Cumulative dividend on
convertible preferred stock (314 ) (331 )
Net loss attributable
to common stockholders $ (6,137 ) $ (4,838 )
Weighted average number of common shares and equivalents: 87,769,366 83,476,498
Basic EPS $ (0.07 ) $ (0.06 )
Diluted EPS $ (0.07 ) $ (0.06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March 31, 2025, the Company had 3,728,305 3.82 49,336,534 1,754,625 no </t>
        </is>
      </c>
    </row>
    <row r="18">
      <c r="A18" s="4" t="inlineStr">
        <is>
          <t>Recently Issued Accounting Pronouncements</t>
        </is>
      </c>
      <c r="B18" s="4" t="inlineStr">
        <is>
          <t>Recently
Issued Accounting Pronouncements In
December 2023, the FASB issued ASU 2023-09, Income Taxes (Topic 740): Improvements to Income Tax Disclosures (“ASU 2023-09”),
which requires enhanced income tax disclosures, primarily related to the effective tax rate reconciliation and income taxes paid. The
Company does not expect a significant impact on its income tax disclosures upon adoption of the ASU which will be effective at the Company’s
year end December 31, 2025. In
March 2024, the FASB issued ASU 2024-01, Compensation—Stock Compensation (Topic 718): Scope Application of Profits Interest
and Similar Awards (“ASU 2024-01”). This ASU provides illustrative examples to clarify how entities should determine
whether profits interest and similar awards are within the scope of Topic 718 or other compensation guidance, such as Topic 710.
Amendments in ASU 2024-01 are effective for public business entities for annual periods beginning after December 15, 2024, and for
all other entities for annual periods beginning after December 15, 2025. The Company does not expect the adoption to have a
material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Disaggregated by Type</t>
        </is>
      </c>
      <c r="B4" s="4" t="inlineStr">
        <is>
          <t xml:space="preserve">The
following table summarizes the Company’s revenue for systems, disposables, and service and accessories for the three months ended
March 31, 2025, and 2024 (in thousands): Schedule of Revenue Disaggregated by Type
2025 2024
Three Months
Ended March 31,
2025 2024
Systems $ 1,964 $ 2,612
Disposables, service and
accessories 5,508 4,268
Total revenue $ 7,472 $ 6,880 </t>
        </is>
      </c>
    </row>
    <row r="5">
      <c r="A5" s="4" t="inlineStr">
        <is>
          <t>Summary of Contract Assets and Liabilities</t>
        </is>
      </c>
      <c r="B5" s="4" t="inlineStr">
        <is>
          <t xml:space="preserve">The
following table summarizes the Company’s contract assets and liabilities (in thousands): Summary of Contract Assets and Liabilities
March
31, 2025 December
31, 2024
Contract Assets
- unbilled receivables $ 111 $ 90
Total unbilled receivables $ 111 $ 90
Customer deposits $ 3,370 $ 2,687
Product shipped, revenue deferred 1,793 1,708
Deferred service and license
fees 4,698 4,473
Total deferred revenue $ 9,861 $ 8,868
Less: Long-term deferred
revenue (1,698 ) (2,064 )
Total current deferred revenue $ 8,163 $ 6,804 </t>
        </is>
      </c>
    </row>
    <row r="6">
      <c r="A6" s="4" t="inlineStr">
        <is>
          <t>Schedule of Computation of Basic and Diluted Earnings Per Share</t>
        </is>
      </c>
      <c r="B6" s="4" t="inlineStr">
        <is>
          <t>The
following table sets forth the computation of basic and diluted EPS (in thousands except for share and per share amounts): Schedule of Computation of Basic and Diluted Earnings Per Share
2025 2024
Three Months
Ended March 31,
2025 2024
Net loss $ (5,823 ) $ (4,507 )
Cumulative dividend on
convertible preferred stock (314 ) (331 )
Net loss attributable
to common stockholders $ (6,137 ) $ (4,838 )
Weighted average number of common shares and equivalents: 87,769,366 83,476,498
Basic EPS $ (0.07 ) $ (0.06 )
Diluted EPS $ (0.07 )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stimated Fair Value of Assets Acquires and Liabilities Assumed</t>
        </is>
      </c>
      <c r="B4" s="4" t="inlineStr">
        <is>
          <t xml:space="preserve">The
following table summarizes the estimated fair value of the assets acquired and liabilities assumed for APT as of the acquisition date
(in thousands): Schedule of Estimated Fair Value of Assets Acquires and Liabilities Assumed
July
31, 2024
Assets acquired:
Current assets
Cash $ 108
Accounts receivable, net
of allowance of $ 19 693
Inventories, net 1,607
Prepaid
expenses and other current assets 1
Total current assets 2,409
Property and equipment 825
Goodwill 3,764
Intangible
assets 7,740
Total assets acquired $ 14,738
Liabilities assumed:
Current liabilities
Accounts payable $ 1,723
Accrued
liabilities 49
Total liabilities assumed $ 1,772
Net assets acquired $ 12,966 </t>
        </is>
      </c>
    </row>
    <row r="5">
      <c r="A5" s="4" t="inlineStr">
        <is>
          <t>Schedule of Consolidated Statement of Earning</t>
        </is>
      </c>
      <c r="B5" s="4" t="inlineStr">
        <is>
          <t xml:space="preserve"> Schedule of Consolidated Statement of Earning
2025
Three
Months Ended March
31, 2025
(in thousands) (Unaudited)
Revenue $ 1,456
Net loss $ (738 )</t>
        </is>
      </c>
    </row>
    <row r="6">
      <c r="A6" s="4" t="inlineStr">
        <is>
          <t>Schedule of Intangible Assets Related to Acquisition</t>
        </is>
      </c>
      <c r="B6" s="4" t="inlineStr">
        <is>
          <t xml:space="preserve">The
intangible assets related to the acquisition consisted of the following: Schedule of Intangible Assets Related to Acquisition
Fair Value Amortization
Period
(in
thousands) (in
years)
Intangible assets subject to amortization:
Developed technology $ 6,250 7.0 8.0
Customer relationships 310 10.0
Trademark 410 5.0
Total intangible assets subject to amortization $ 6,970
Weighted average amortization period 7.7
Intangible assets not subject to amortization
In process research and development 770 N/A
Goodwill $ 3,764 N/A
Total intangible assets
not subject to amortization 4,534
Total intangible assets $ 11,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sh and Cash Equivalents, Restricted Cash and Investments</t>
        </is>
      </c>
      <c r="B4" s="4" t="inlineStr">
        <is>
          <t xml:space="preserve">The
following table summarizes the Company’s cash and cash equivalents, amortized cost, gross unrealized gains, gross unrealized losses,
and fair value by significant category reported as cash and cash equivalents and restricted cash as of March 31, 2025 and December 31,
2024: Schedule of Cash and Cash Equivalents, Restricted Cash and Investments
March
31, 2025
Reported
as:
(in thousands) Cash
and Cash Equivalents Restricted
Cash- current
Cash $ 1,463 $ -
Level 2
Money market funds 9,138 88
Subtotal 9,138 88
Total
assets measured at fair value $ 10,601 $ 88
December
31, 2024
Reported
as:
(in thousands) Cash
and Cash Equivalents Restricted
Cash- current
Cash $ 969 $ -
Level 2
Money market funds 11,248 219
Subtotal 11,248 219
Total
assets measured at fair value $ 12,217 $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March
31, 2025 December
31, 2024
Raw materials $ 5,967 $ 5,223
Work in process 852 1,103
Finished goods 5,368 4,382
Reserve for excess and
obsolescence (2,375 ) (2,377 )
Total inventory $ 9,812 $ 8,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 of the following (in thousands): Schedule
of Prepaid Expenses and Other Assets
March
31, 2025 December
31, 2024
Prepaid expenses $ 461 $ 405
Prepaid commissions 65 78
Deposits 629 411
Deferred cost of revenue - 1,025
Other assets 31 36
Total prepaid expenses and other assets 1,186 1,955
Less: Noncurrent prepaid
expenses and other assets (98 ) (107 )
Total current prepaid
expenses and other assets $ 1,088 $ 1,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chedule
of Property and Equipment
March
31, 2025 December
31, 2024
Equipment $ 5,121 $ 5,098
Leasehold improvements 2,916 2,916
Gross property and equipment 8,037 8,014
Less: Accumulated depreciation (4,596 ) (4,441 )
Net property and equipment $ 3,441 $ 3,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in thousands): Schedule
of Goodwill and Intangible Assets
March
31, 2025 December
31, 2024
Goodwill $ 3,764 $ 3,764
Developed technology 6,250 6,250
In process research and development 770 770
Customer relationships 310 310
Trademark 410 410
Total intangibles 7,740 7,740
Less: Accumulated amortization (596 ) (382 )
Net intangibles $ 7,144 $ 7,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Costs and Other Lease Information</t>
        </is>
      </c>
      <c r="B4" s="4" t="inlineStr">
        <is>
          <t xml:space="preserve">The
following table represents lease costs and other lease information (in thousands): Schedule
of Lease Costs and Other Lease Information
2025 2024
Three
Months Ended March 31,
2025 2024
Operating lease cost $ 269 $ 227
Short-term lease cost 1 3
Total net lease cost $ 270 $ 230
Cash paid within operating cash flows $ 294 $ 258 </t>
        </is>
      </c>
    </row>
    <row r="5">
      <c r="A5" s="4" t="inlineStr">
        <is>
          <t>Schedule of Future Minimum Operating Lease Payments</t>
        </is>
      </c>
      <c r="B5" s="4" t="inlineStr">
        <is>
          <t xml:space="preserve">Future
minimum payments for operating leases with initial or remaining terms of one year or more as of March 31, 2025, were as follows (in thousands): Schedule of Future Minimum Operating Lease Payments
March
31, 2025
2025 $ 809
2026 1,097
2027 1,122
2028 1,147
2029 1,173
2030 and thereafter 2,533
Total lease payments 7,881
Less:
Interest (2,013 )
Present
value of lease liabilities $ 5,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556</v>
      </c>
      <c r="C3" s="6" t="n">
        <v>582</v>
      </c>
    </row>
    <row r="4">
      <c r="A4" s="4" t="inlineStr">
        <is>
          <t>Series A convertible preferred stock, par value</t>
        </is>
      </c>
      <c r="B4" s="7" t="n">
        <v>0.001</v>
      </c>
      <c r="C4" s="7" t="n">
        <v>0.001</v>
      </c>
    </row>
    <row r="5">
      <c r="A5" s="4" t="inlineStr">
        <is>
          <t>Series A convertible preferred stock, shares authorized</t>
        </is>
      </c>
      <c r="B5" s="5" t="n">
        <v>10000000</v>
      </c>
      <c r="C5" s="5" t="n">
        <v>10000000</v>
      </c>
    </row>
    <row r="6">
      <c r="A6" s="4" t="inlineStr">
        <is>
          <t>Series A convertible preferred stock, shares outstanding</t>
        </is>
      </c>
      <c r="B6" s="5" t="n">
        <v>21233</v>
      </c>
      <c r="C6" s="5" t="n">
        <v>21458</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5983677</v>
      </c>
      <c r="C9" s="5" t="n">
        <v>85326557</v>
      </c>
    </row>
    <row r="10">
      <c r="A10" s="4" t="inlineStr">
        <is>
          <t>Treasury stock, shares</t>
        </is>
      </c>
      <c r="B10" s="5" t="n">
        <v>4015</v>
      </c>
      <c r="C10" s="5" t="n">
        <v>4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March
31, 2025 December
31, 2024
Accrued salaries, bonus, and benefits $ 1,465 $ 1,569
Accrued warranties 50 50
Accrued professional services 298 170
Accrued investigational sites 46 45
Deferred contract obligation 1,045 1,045
Other 86 107
Total accrued liabilities 2,990 2,986
Less: Long term accrued
liabilities (64 ) (64 )
Total current accrued
liabilities $ 2,926 $ 2,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Preferred Stock and 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Performance Award And Market Capitalization Milestones</t>
        </is>
      </c>
      <c r="B4" s="4" t="inlineStr">
        <is>
          <t xml:space="preserve"> Summary of Performance Award And Market Capitalization Milestones
Tranche
# No.
of Shares Subject to PSU Market
Capitalization Milestones (1)
1 1,000,000 $ 1,000,000,000
2 1,500,000 $ 1,500,000,000
3 1,500,000 $ 2,000,000,000
4 2,000,000 $ 2,500,000,000
5 1,000,000 $ 3,000,000,000
6 1,000,000 $ 3,500,000,000
7 1,000,000 $ 4,000,000,000
8 2,000,000 $ 4,500,000,000
9 1,000,000 $ 5,000,000,000
10 1,000,000 $ 5,500,000,000
Total: 13,000,000 </t>
        </is>
      </c>
    </row>
    <row r="5">
      <c r="A5" s="4" t="inlineStr">
        <is>
          <t>Summary of Option and Stock Appreciation Rights Activity</t>
        </is>
      </c>
      <c r="B5" s="4" t="inlineStr">
        <is>
          <t xml:space="preserve">A
summary of the option and stock appreciation rights activity for the three-month period ended March 31, 2025, is as follows: Summary of Option and Stock Appreciation Rights Activity
Number
of Options/SARs Range
of Exercise Price Weighted
Average Exercise Price per Share
Outstanding, December 31, 2024 3,858,360 $ 0.74 9.20 $ 3.79
Granted 1,000 $ 2.27 $ 2.27
Exercised (22,800 ) $ 0.74 2.15 $ 2.04
Forfeited (108,255 ) $ 1.53 6.96 $ 3.10
Outstanding, March 31, 2025 3,728,305 $ 0.74 9.20 $ 3.82 </t>
        </is>
      </c>
    </row>
    <row r="6">
      <c r="A6" s="4" t="inlineStr">
        <is>
          <t>Schedule of Restricted Stock Unit Activity</t>
        </is>
      </c>
      <c r="B6" s="4" t="inlineStr">
        <is>
          <t xml:space="preserve">A
summary of the restricted stock unit activity for the three-month period ended March 31, 2025, is as follows: Schedule
of Restricted Stock Unit Activity
Number
of Restricted Stock Units Weighted
Average Grant Date Fair Value per Unit
Outstanding, December 31, 2024 1,546,532 $ 3.36
Granted 328,093 $ 1.80
Vested (120,000 ) $ 5.24
Outstanding, March 31, 2025 1,754,625 $ 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Accrued Warranty</t>
        </is>
      </c>
      <c r="B4" s="4" t="inlineStr">
        <is>
          <t xml:space="preserve">Accrued
assurance-type warranty, which is included in other accrued liabilities, consists of the following (in thousands): Schedule
of Accrued Warranty
March
31, 2025 December
31, 2024
Warranty accrual, beginning of
the fiscal period $ 50 $ 107
Accrual adjustment for product warranty 1 6
Payments made (1 ) (63 )
Warranty accrual, end
of the fiscal period $ 5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Revenue Disaggregated by Typ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t>
        </is>
      </c>
      <c r="B4" s="6" t="n">
        <v>7472</v>
      </c>
      <c r="C4" s="6" t="n">
        <v>6880</v>
      </c>
    </row>
    <row r="5">
      <c r="A5" s="4" t="inlineStr">
        <is>
          <t>System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1964</v>
      </c>
      <c r="C7" s="5" t="n">
        <v>2612</v>
      </c>
    </row>
    <row r="8">
      <c r="A8" s="4" t="inlineStr">
        <is>
          <t>Disposables Service and Accessor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5508</v>
      </c>
      <c r="C10" s="6" t="n">
        <v>426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Contract Assets and Liabilities (Details) - USD ($) $ in Thousands</t>
        </is>
      </c>
      <c r="B1" s="2" t="inlineStr">
        <is>
          <t>Mar. 31, 2025</t>
        </is>
      </c>
      <c r="C1" s="2" t="inlineStr">
        <is>
          <t>Dec. 31, 2024</t>
        </is>
      </c>
    </row>
    <row r="2">
      <c r="A2" s="3" t="inlineStr">
        <is>
          <t>Product Information [Line Items]</t>
        </is>
      </c>
      <c r="B2" s="4" t="inlineStr">
        <is>
          <t xml:space="preserve"> </t>
        </is>
      </c>
      <c r="C2" s="4" t="inlineStr">
        <is>
          <t xml:space="preserve"> </t>
        </is>
      </c>
    </row>
    <row r="3">
      <c r="A3" s="4" t="inlineStr">
        <is>
          <t>Total unbilled receivables</t>
        </is>
      </c>
      <c r="B3" s="6" t="n">
        <v>111</v>
      </c>
      <c r="C3" s="6" t="n">
        <v>90</v>
      </c>
    </row>
    <row r="4">
      <c r="A4" s="4" t="inlineStr">
        <is>
          <t>Total deferred revenue</t>
        </is>
      </c>
      <c r="B4" s="5" t="n">
        <v>9861</v>
      </c>
      <c r="C4" s="5" t="n">
        <v>8868</v>
      </c>
    </row>
    <row r="5">
      <c r="A5" s="4" t="inlineStr">
        <is>
          <t>Less: Long-term deferred revenue</t>
        </is>
      </c>
      <c r="B5" s="5" t="n">
        <v>-1698</v>
      </c>
      <c r="C5" s="5" t="n">
        <v>-2064</v>
      </c>
    </row>
    <row r="6">
      <c r="A6" s="4" t="inlineStr">
        <is>
          <t>Total current deferred revenue</t>
        </is>
      </c>
      <c r="B6" s="5" t="n">
        <v>8163</v>
      </c>
      <c r="C6" s="5" t="n">
        <v>6804</v>
      </c>
    </row>
    <row r="7">
      <c r="A7" s="4" t="inlineStr">
        <is>
          <t>Contract Assets - Unbilled Receivable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Total unbilled receivables</t>
        </is>
      </c>
      <c r="B9" s="5" t="n">
        <v>111</v>
      </c>
      <c r="C9" s="5" t="n">
        <v>90</v>
      </c>
    </row>
    <row r="10">
      <c r="A10" s="4" t="inlineStr">
        <is>
          <t>Customer Deposit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deferred revenue</t>
        </is>
      </c>
      <c r="B12" s="5" t="n">
        <v>3370</v>
      </c>
      <c r="C12" s="5" t="n">
        <v>2687</v>
      </c>
    </row>
    <row r="13">
      <c r="A13" s="4" t="inlineStr">
        <is>
          <t>Product Shipped Revenue Deferred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Total deferred revenue</t>
        </is>
      </c>
      <c r="B15" s="5" t="n">
        <v>1793</v>
      </c>
      <c r="C15" s="5" t="n">
        <v>1708</v>
      </c>
    </row>
    <row r="16">
      <c r="A16" s="4" t="inlineStr">
        <is>
          <t>Deferred Service and License Fee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Total deferred revenue</t>
        </is>
      </c>
      <c r="B18" s="6" t="n">
        <v>4698</v>
      </c>
      <c r="C18" s="6" t="n">
        <v>4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t>
        </is>
      </c>
      <c r="B4" s="6" t="n">
        <v>-5823</v>
      </c>
      <c r="C4" s="6" t="n">
        <v>-4507</v>
      </c>
    </row>
    <row r="5">
      <c r="A5" s="4" t="inlineStr">
        <is>
          <t>Cumulative dividend on convertible preferred stock</t>
        </is>
      </c>
      <c r="B5" s="5" t="n">
        <v>-314</v>
      </c>
      <c r="C5" s="5" t="n">
        <v>-331</v>
      </c>
    </row>
    <row r="6">
      <c r="A6" s="4" t="inlineStr">
        <is>
          <t>Net loss attributable to common stockholders</t>
        </is>
      </c>
      <c r="B6" s="6" t="n">
        <v>-6137</v>
      </c>
      <c r="C6" s="6" t="n">
        <v>-4838</v>
      </c>
    </row>
    <row r="7">
      <c r="A7" s="4" t="inlineStr">
        <is>
          <t>Weighted average number of common shares and equivalents, basic</t>
        </is>
      </c>
      <c r="B7" s="5" t="n">
        <v>87769366</v>
      </c>
      <c r="C7" s="5" t="n">
        <v>83476498</v>
      </c>
    </row>
    <row r="8">
      <c r="A8" s="4" t="inlineStr">
        <is>
          <t>Weighted average number of common shares and equivalents, diluted</t>
        </is>
      </c>
      <c r="B8" s="5" t="n">
        <v>87769366</v>
      </c>
      <c r="C8" s="5" t="n">
        <v>83476498</v>
      </c>
    </row>
    <row r="9">
      <c r="A9" s="4" t="inlineStr">
        <is>
          <t>Basic EPS</t>
        </is>
      </c>
      <c r="B9" s="8" t="n">
        <v>-0.07000000000000001</v>
      </c>
      <c r="C9" s="8" t="n">
        <v>-0.06</v>
      </c>
    </row>
    <row r="10">
      <c r="A10" s="4" t="inlineStr">
        <is>
          <t>Diluted EPS</t>
        </is>
      </c>
      <c r="B10" s="8" t="n">
        <v>-0.07000000000000001</v>
      </c>
      <c r="C10" s="8" t="n">
        <v>-0.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Summary of Significant Accounting Policies (Details Narrative) - USD ($)</t>
        </is>
      </c>
      <c r="F1" s="2" t="inlineStr">
        <is>
          <t>3 Months Ended</t>
        </is>
      </c>
    </row>
    <row r="2">
      <c r="B2" s="2" t="inlineStr">
        <is>
          <t>May 12, 2025</t>
        </is>
      </c>
      <c r="C2" s="2" t="inlineStr">
        <is>
          <t>Apr. 07, 2025</t>
        </is>
      </c>
      <c r="D2" s="2" t="inlineStr">
        <is>
          <t>Apr. 02, 2025</t>
        </is>
      </c>
      <c r="E2" s="2" t="inlineStr">
        <is>
          <t>Feb. 01, 2025</t>
        </is>
      </c>
      <c r="F2" s="2" t="inlineStr">
        <is>
          <t>Mar. 31, 2025</t>
        </is>
      </c>
      <c r="G2" s="2" t="inlineStr">
        <is>
          <t>Mar. 31, 2024</t>
        </is>
      </c>
      <c r="H2" s="2" t="inlineStr">
        <is>
          <t>Dec.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n tariff and trade regulation</t>
        </is>
      </c>
      <c r="B4" s="4" t="inlineStr">
        <is>
          <t xml:space="preserve"> </t>
        </is>
      </c>
      <c r="C4" s="4" t="inlineStr">
        <is>
          <t xml:space="preserve"> </t>
        </is>
      </c>
      <c r="D4" s="4" t="inlineStr">
        <is>
          <t xml:space="preserve"> </t>
        </is>
      </c>
      <c r="E4" s="4" t="inlineStr">
        <is>
          <t>On
February 1, 2025, the United States announced a 25 percent tariff on most imports from Mexico and Canada.</t>
        </is>
      </c>
      <c r="F4" s="4" t="inlineStr">
        <is>
          <t xml:space="preserve"> </t>
        </is>
      </c>
      <c r="G4" s="4" t="inlineStr">
        <is>
          <t xml:space="preserve"> </t>
        </is>
      </c>
      <c r="H4" s="4" t="inlineStr">
        <is>
          <t xml:space="preserve"> </t>
        </is>
      </c>
    </row>
    <row r="5">
      <c r="A5" s="4" t="inlineStr">
        <is>
          <t>Cumulative net losses</t>
        </is>
      </c>
      <c r="B5" s="4" t="inlineStr">
        <is>
          <t xml:space="preserve"> </t>
        </is>
      </c>
      <c r="C5" s="4" t="inlineStr">
        <is>
          <t xml:space="preserve"> </t>
        </is>
      </c>
      <c r="D5" s="4" t="inlineStr">
        <is>
          <t xml:space="preserve"> </t>
        </is>
      </c>
      <c r="E5" s="4" t="inlineStr">
        <is>
          <t xml:space="preserve"> </t>
        </is>
      </c>
      <c r="F5" s="6" t="n">
        <v>567548000</v>
      </c>
      <c r="G5" s="4" t="inlineStr">
        <is>
          <t xml:space="preserve"> </t>
        </is>
      </c>
      <c r="H5" s="6" t="n">
        <v>561725000</v>
      </c>
    </row>
    <row r="6">
      <c r="A6" s="4" t="inlineStr">
        <is>
          <t>Restricted cash</t>
        </is>
      </c>
      <c r="B6" s="4" t="inlineStr">
        <is>
          <t xml:space="preserve"> </t>
        </is>
      </c>
      <c r="C6" s="4" t="inlineStr">
        <is>
          <t xml:space="preserve"> </t>
        </is>
      </c>
      <c r="D6" s="4" t="inlineStr">
        <is>
          <t xml:space="preserve"> </t>
        </is>
      </c>
      <c r="E6" s="4" t="inlineStr">
        <is>
          <t xml:space="preserve"> </t>
        </is>
      </c>
      <c r="F6" s="5" t="n">
        <v>100000</v>
      </c>
      <c r="G6" s="4" t="inlineStr">
        <is>
          <t xml:space="preserve"> </t>
        </is>
      </c>
      <c r="H6" s="5" t="n">
        <v>200000</v>
      </c>
    </row>
    <row r="7">
      <c r="A7" s="4" t="inlineStr">
        <is>
          <t>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credit loss on investments or accrued interest, description</t>
        </is>
      </c>
      <c r="B8" s="4" t="inlineStr">
        <is>
          <t xml:space="preserve"> </t>
        </is>
      </c>
      <c r="C8" s="4" t="inlineStr">
        <is>
          <t xml:space="preserve"> </t>
        </is>
      </c>
      <c r="D8" s="4" t="inlineStr">
        <is>
          <t xml:space="preserve"> </t>
        </is>
      </c>
      <c r="E8" s="4" t="inlineStr">
        <is>
          <t xml:space="preserve"> </t>
        </is>
      </c>
      <c r="F8" s="4" t="inlineStr">
        <is>
          <t>The Company did not have any material expected credit
losses on investments or material expected credit losses on accrued interest related to investments during the three months ended March
31, 2025, or year ended December 31, 2024.</t>
        </is>
      </c>
      <c r="G8" s="4" t="inlineStr">
        <is>
          <t xml:space="preserve"> </t>
        </is>
      </c>
      <c r="H8" s="4" t="inlineStr">
        <is>
          <t xml:space="preserve"> </t>
        </is>
      </c>
    </row>
    <row r="9">
      <c r="A9" s="4" t="inlineStr">
        <is>
          <t>Remaining performance obligations</t>
        </is>
      </c>
      <c r="B9" s="4" t="inlineStr">
        <is>
          <t xml:space="preserve"> </t>
        </is>
      </c>
      <c r="C9" s="4" t="inlineStr">
        <is>
          <t xml:space="preserve"> </t>
        </is>
      </c>
      <c r="D9" s="4" t="inlineStr">
        <is>
          <t xml:space="preserve"> </t>
        </is>
      </c>
      <c r="E9" s="4" t="inlineStr">
        <is>
          <t xml:space="preserve"> </t>
        </is>
      </c>
      <c r="F9" s="6" t="n">
        <v>14200000</v>
      </c>
      <c r="G9" s="4" t="inlineStr">
        <is>
          <t xml:space="preserve"> </t>
        </is>
      </c>
      <c r="H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4" t="inlineStr">
        <is>
          <t xml:space="preserve"> </t>
        </is>
      </c>
      <c r="F10" s="5" t="n">
        <v>2200000</v>
      </c>
      <c r="G10" s="6" t="n">
        <v>3000000</v>
      </c>
      <c r="H10" s="4" t="inlineStr">
        <is>
          <t xml:space="preserve"> </t>
        </is>
      </c>
    </row>
    <row r="11">
      <c r="A11" s="4" t="inlineStr">
        <is>
          <t>Capitalized contract cost</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5" t="n">
        <v>100000</v>
      </c>
    </row>
    <row r="12">
      <c r="A12" s="4" t="inlineStr">
        <is>
          <t>Expected dividend rate</t>
        </is>
      </c>
      <c r="B12" s="4" t="inlineStr">
        <is>
          <t xml:space="preserve"> </t>
        </is>
      </c>
      <c r="C12" s="4" t="inlineStr">
        <is>
          <t xml:space="preserve"> </t>
        </is>
      </c>
      <c r="D12" s="4" t="inlineStr">
        <is>
          <t xml:space="preserve"> </t>
        </is>
      </c>
      <c r="E12" s="4" t="inlineStr">
        <is>
          <t xml:space="preserve"> </t>
        </is>
      </c>
      <c r="F12" s="9" t="n">
        <v>0</v>
      </c>
      <c r="G12" s="4" t="inlineStr">
        <is>
          <t xml:space="preserve"> </t>
        </is>
      </c>
      <c r="H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9" t="n">
        <v>0.75</v>
      </c>
      <c r="G13" s="4" t="inlineStr">
        <is>
          <t xml:space="preserve"> </t>
        </is>
      </c>
      <c r="H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6 years 3 months</t>
        </is>
      </c>
      <c r="G14" s="4" t="inlineStr">
        <is>
          <t xml:space="preserve"> </t>
        </is>
      </c>
      <c r="H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 common shares excluded from diluted earnings per share</t>
        </is>
      </c>
      <c r="B17" s="4" t="inlineStr">
        <is>
          <t xml:space="preserve"> </t>
        </is>
      </c>
      <c r="C17" s="4" t="inlineStr">
        <is>
          <t xml:space="preserve"> </t>
        </is>
      </c>
      <c r="D17" s="4" t="inlineStr">
        <is>
          <t xml:space="preserve"> </t>
        </is>
      </c>
      <c r="E17" s="4" t="inlineStr">
        <is>
          <t xml:space="preserve"> </t>
        </is>
      </c>
      <c r="F17" s="5" t="n">
        <v>49336534</v>
      </c>
      <c r="G17" s="4" t="inlineStr">
        <is>
          <t xml:space="preserve"> </t>
        </is>
      </c>
      <c r="H17" s="4" t="inlineStr">
        <is>
          <t xml:space="preserve"> </t>
        </is>
      </c>
    </row>
    <row r="18">
      <c r="A18" s="4" t="inlineStr">
        <is>
          <t>Stock Options and Stock Appreciation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tential common shares excluded from diluted earnings per share</t>
        </is>
      </c>
      <c r="B20" s="4" t="inlineStr">
        <is>
          <t xml:space="preserve"> </t>
        </is>
      </c>
      <c r="C20" s="4" t="inlineStr">
        <is>
          <t xml:space="preserve"> </t>
        </is>
      </c>
      <c r="D20" s="4" t="inlineStr">
        <is>
          <t xml:space="preserve"> </t>
        </is>
      </c>
      <c r="E20" s="4" t="inlineStr">
        <is>
          <t xml:space="preserve"> </t>
        </is>
      </c>
      <c r="F20" s="5" t="n">
        <v>3728305</v>
      </c>
      <c r="G20" s="4" t="inlineStr">
        <is>
          <t xml:space="preserve"> </t>
        </is>
      </c>
      <c r="H20" s="4" t="inlineStr">
        <is>
          <t xml:space="preserve"> </t>
        </is>
      </c>
    </row>
    <row r="21">
      <c r="A21" s="4" t="inlineStr">
        <is>
          <t>Weighted average exercise price</t>
        </is>
      </c>
      <c r="B21" s="4" t="inlineStr">
        <is>
          <t xml:space="preserve"> </t>
        </is>
      </c>
      <c r="C21" s="4" t="inlineStr">
        <is>
          <t xml:space="preserve"> </t>
        </is>
      </c>
      <c r="D21" s="4" t="inlineStr">
        <is>
          <t xml:space="preserve"> </t>
        </is>
      </c>
      <c r="E21" s="4" t="inlineStr">
        <is>
          <t xml:space="preserve"> </t>
        </is>
      </c>
      <c r="F21" s="8" t="n">
        <v>3.82</v>
      </c>
      <c r="G21" s="4" t="inlineStr">
        <is>
          <t xml:space="preserve"> </t>
        </is>
      </c>
      <c r="H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tential common shares excluded from diluted earnings per share</t>
        </is>
      </c>
      <c r="B24" s="4" t="inlineStr">
        <is>
          <t xml:space="preserve"> </t>
        </is>
      </c>
      <c r="C24" s="4" t="inlineStr">
        <is>
          <t xml:space="preserve"> </t>
        </is>
      </c>
      <c r="D24" s="4" t="inlineStr">
        <is>
          <t xml:space="preserve"> </t>
        </is>
      </c>
      <c r="E24" s="4" t="inlineStr">
        <is>
          <t xml:space="preserve"> </t>
        </is>
      </c>
      <c r="F24" s="5" t="n">
        <v>1754625</v>
      </c>
      <c r="G24" s="4" t="inlineStr">
        <is>
          <t xml:space="preserve"> </t>
        </is>
      </c>
      <c r="H24" s="4" t="inlineStr">
        <is>
          <t xml:space="preserve"> </t>
        </is>
      </c>
    </row>
    <row r="25">
      <c r="A25" s="4" t="inlineStr">
        <is>
          <t>Unearned Restrict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otential common shares excluded from diluted earnings per shar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row>
    <row r="28">
      <c r="A28" s="4" t="inlineStr">
        <is>
          <t>Revenue From System Delivery and Installation [Member] | Product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9" t="n">
        <v>0.26</v>
      </c>
      <c r="G30" s="9" t="n">
        <v>0.38</v>
      </c>
      <c r="H30" s="4" t="inlineStr">
        <is>
          <t xml:space="preserve"> </t>
        </is>
      </c>
    </row>
    <row r="31">
      <c r="A31" s="4" t="inlineStr">
        <is>
          <t>Disposable Revenue [Member] | Product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39</v>
      </c>
      <c r="G33" s="9" t="n">
        <v>0.21</v>
      </c>
      <c r="H33" s="4" t="inlineStr">
        <is>
          <t xml:space="preserve"> </t>
        </is>
      </c>
    </row>
    <row r="34">
      <c r="A34" s="4" t="inlineStr">
        <is>
          <t>Other Recurring Revenue [Member] | Product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9" t="n">
        <v>0.35</v>
      </c>
      <c r="G36" s="9" t="n">
        <v>0.41</v>
      </c>
      <c r="H36" s="4" t="inlineStr">
        <is>
          <t xml:space="preserve"> </t>
        </is>
      </c>
    </row>
    <row r="37">
      <c r="A37" s="4" t="inlineStr">
        <is>
          <t>System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y costs</t>
        </is>
      </c>
      <c r="B39" s="4" t="inlineStr">
        <is>
          <t xml:space="preserve"> </t>
        </is>
      </c>
      <c r="C39" s="4" t="inlineStr">
        <is>
          <t xml:space="preserve"> </t>
        </is>
      </c>
      <c r="D39" s="4" t="inlineStr">
        <is>
          <t xml:space="preserve"> </t>
        </is>
      </c>
      <c r="E39" s="4" t="inlineStr">
        <is>
          <t xml:space="preserve"> </t>
        </is>
      </c>
      <c r="F39" s="6" t="n">
        <v>100000</v>
      </c>
      <c r="G39" s="6" t="n">
        <v>100000</v>
      </c>
      <c r="H39" s="4" t="inlineStr">
        <is>
          <t xml:space="preserve"> </t>
        </is>
      </c>
    </row>
    <row r="40">
      <c r="A40" s="4" t="inlineStr">
        <is>
          <t>Royal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oyalty revenue</t>
        </is>
      </c>
      <c r="B42" s="4" t="inlineStr">
        <is>
          <t xml:space="preserve"> </t>
        </is>
      </c>
      <c r="C42" s="4" t="inlineStr">
        <is>
          <t xml:space="preserve"> </t>
        </is>
      </c>
      <c r="D42" s="4" t="inlineStr">
        <is>
          <t xml:space="preserve"> </t>
        </is>
      </c>
      <c r="E42" s="4" t="inlineStr">
        <is>
          <t xml:space="preserve"> </t>
        </is>
      </c>
      <c r="F42" s="5" t="n">
        <v>0</v>
      </c>
      <c r="G42" s="6" t="n">
        <v>100000</v>
      </c>
      <c r="H42" s="4" t="inlineStr">
        <is>
          <t xml:space="preserve"> </t>
        </is>
      </c>
    </row>
    <row r="43">
      <c r="A43" s="4" t="inlineStr">
        <is>
          <t>Other Current Asse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interest receivable</t>
        </is>
      </c>
      <c r="B45" s="4" t="inlineStr">
        <is>
          <t xml:space="preserve"> </t>
        </is>
      </c>
      <c r="C45" s="4" t="inlineStr">
        <is>
          <t xml:space="preserve"> </t>
        </is>
      </c>
      <c r="D45" s="4" t="inlineStr">
        <is>
          <t xml:space="preserve"> </t>
        </is>
      </c>
      <c r="E45" s="4" t="inlineStr">
        <is>
          <t xml:space="preserve"> </t>
        </is>
      </c>
      <c r="F45" s="6" t="n">
        <v>100000</v>
      </c>
      <c r="G45" s="4" t="inlineStr">
        <is>
          <t xml:space="preserve"> </t>
        </is>
      </c>
      <c r="H45" s="6" t="n">
        <v>100000</v>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scription on tariff and trade regulation</t>
        </is>
      </c>
      <c r="B48" s="4" t="inlineStr">
        <is>
          <t>(i) U.S. duties on Chinese goods have been reduced
to a base rate of approximately 30 percent, down from the prior 145 percent ceiling, and (ii) China has lowered its duty on U.S. goods
to approximately 10 percent, down from 125 percent.</t>
        </is>
      </c>
      <c r="C48" s="4" t="inlineStr">
        <is>
          <t>On
April 7, 2025, the United States increased tariffs on imports from the People’s Republic of China (“China”) to rates
of up to 145 percent, and China imposed a 125 percent retaliatory tariff on U.S.-origin goods.</t>
        </is>
      </c>
      <c r="D48" s="4" t="inlineStr">
        <is>
          <t>On
April 2, 2025, the United States imposed a 10 percent universal tariff on all imports that do not qualify under USMCA and announced additional
country-specific tariffs that are presently suspended for 90 days.</t>
        </is>
      </c>
      <c r="E48" s="4" t="inlineStr">
        <is>
          <t xml:space="preserve"> </t>
        </is>
      </c>
      <c r="F48" s="4" t="inlineStr">
        <is>
          <t xml:space="preserve"> </t>
        </is>
      </c>
      <c r="G48" s="4" t="inlineStr">
        <is>
          <t xml:space="preserve"> </t>
        </is>
      </c>
      <c r="H48"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 of Assets Acquires and Liabilities Assumed (Details) - USD ($) $ in Thousands</t>
        </is>
      </c>
      <c r="B1" s="2" t="inlineStr">
        <is>
          <t>Mar. 31, 2025</t>
        </is>
      </c>
      <c r="C1" s="2" t="inlineStr">
        <is>
          <t>Dec. 31, 2024</t>
        </is>
      </c>
      <c r="D1" s="2" t="inlineStr">
        <is>
          <t>Jul. 31, 2024</t>
        </is>
      </c>
    </row>
    <row r="2">
      <c r="A2" s="3" t="inlineStr">
        <is>
          <t>Current assets</t>
        </is>
      </c>
      <c r="B2" s="4" t="inlineStr">
        <is>
          <t xml:space="preserve"> </t>
        </is>
      </c>
      <c r="C2" s="4" t="inlineStr">
        <is>
          <t xml:space="preserve"> </t>
        </is>
      </c>
      <c r="D2" s="4" t="inlineStr">
        <is>
          <t xml:space="preserve"> </t>
        </is>
      </c>
    </row>
    <row r="3">
      <c r="A3" s="4" t="inlineStr">
        <is>
          <t>Goodwill</t>
        </is>
      </c>
      <c r="B3" s="6" t="n">
        <v>3764</v>
      </c>
      <c r="C3" s="6" t="n">
        <v>3764</v>
      </c>
      <c r="D3" s="4" t="inlineStr">
        <is>
          <t xml:space="preserve"> </t>
        </is>
      </c>
    </row>
    <row r="4">
      <c r="A4" s="4" t="inlineStr">
        <is>
          <t>Access Point Technologies EP Inc [Memb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08</v>
      </c>
    </row>
    <row r="7">
      <c r="A7" s="4" t="inlineStr">
        <is>
          <t>Accounts receivable, net of allowance of $19</t>
        </is>
      </c>
      <c r="B7" s="4" t="inlineStr">
        <is>
          <t xml:space="preserve"> </t>
        </is>
      </c>
      <c r="C7" s="4" t="inlineStr">
        <is>
          <t xml:space="preserve"> </t>
        </is>
      </c>
      <c r="D7" s="5" t="n">
        <v>693</v>
      </c>
    </row>
    <row r="8">
      <c r="A8" s="4" t="inlineStr">
        <is>
          <t>Inventories, net</t>
        </is>
      </c>
      <c r="B8" s="4" t="inlineStr">
        <is>
          <t xml:space="preserve"> </t>
        </is>
      </c>
      <c r="C8" s="4" t="inlineStr">
        <is>
          <t xml:space="preserve"> </t>
        </is>
      </c>
      <c r="D8" s="5" t="n">
        <v>1607</v>
      </c>
    </row>
    <row r="9">
      <c r="A9" s="4" t="inlineStr">
        <is>
          <t>Prepaid expenses and other current assets</t>
        </is>
      </c>
      <c r="B9" s="4" t="inlineStr">
        <is>
          <t xml:space="preserve"> </t>
        </is>
      </c>
      <c r="C9" s="4" t="inlineStr">
        <is>
          <t xml:space="preserve"> </t>
        </is>
      </c>
      <c r="D9" s="5" t="n">
        <v>1</v>
      </c>
    </row>
    <row r="10">
      <c r="A10" s="4" t="inlineStr">
        <is>
          <t>Total current assets</t>
        </is>
      </c>
      <c r="B10" s="4" t="inlineStr">
        <is>
          <t xml:space="preserve"> </t>
        </is>
      </c>
      <c r="C10" s="4" t="inlineStr">
        <is>
          <t xml:space="preserve"> </t>
        </is>
      </c>
      <c r="D10" s="5" t="n">
        <v>2409</v>
      </c>
    </row>
    <row r="11">
      <c r="A11" s="4" t="inlineStr">
        <is>
          <t>Property and equipment</t>
        </is>
      </c>
      <c r="B11" s="4" t="inlineStr">
        <is>
          <t xml:space="preserve"> </t>
        </is>
      </c>
      <c r="C11" s="4" t="inlineStr">
        <is>
          <t xml:space="preserve"> </t>
        </is>
      </c>
      <c r="D11" s="5" t="n">
        <v>825</v>
      </c>
    </row>
    <row r="12">
      <c r="A12" s="4" t="inlineStr">
        <is>
          <t>Goodwill</t>
        </is>
      </c>
      <c r="B12" s="6" t="n">
        <v>3764</v>
      </c>
      <c r="C12" s="4" t="inlineStr">
        <is>
          <t xml:space="preserve"> </t>
        </is>
      </c>
      <c r="D12" s="5" t="n">
        <v>3764</v>
      </c>
    </row>
    <row r="13">
      <c r="A13" s="4" t="inlineStr">
        <is>
          <t>Intangible assets</t>
        </is>
      </c>
      <c r="B13" s="4" t="inlineStr">
        <is>
          <t xml:space="preserve"> </t>
        </is>
      </c>
      <c r="C13" s="4" t="inlineStr">
        <is>
          <t xml:space="preserve"> </t>
        </is>
      </c>
      <c r="D13" s="5" t="n">
        <v>7740</v>
      </c>
    </row>
    <row r="14">
      <c r="A14" s="4" t="inlineStr">
        <is>
          <t>Total assets acquired</t>
        </is>
      </c>
      <c r="B14" s="4" t="inlineStr">
        <is>
          <t xml:space="preserve"> </t>
        </is>
      </c>
      <c r="C14" s="4" t="inlineStr">
        <is>
          <t xml:space="preserve"> </t>
        </is>
      </c>
      <c r="D14" s="5" t="n">
        <v>14738</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5" t="n">
        <v>1723</v>
      </c>
    </row>
    <row r="17">
      <c r="A17" s="4" t="inlineStr">
        <is>
          <t>Accrued liabilities</t>
        </is>
      </c>
      <c r="B17" s="4" t="inlineStr">
        <is>
          <t xml:space="preserve"> </t>
        </is>
      </c>
      <c r="C17" s="4" t="inlineStr">
        <is>
          <t xml:space="preserve"> </t>
        </is>
      </c>
      <c r="D17" s="5" t="n">
        <v>49</v>
      </c>
    </row>
    <row r="18">
      <c r="A18" s="4" t="inlineStr">
        <is>
          <t>Total liabilities assumed</t>
        </is>
      </c>
      <c r="B18" s="4" t="inlineStr">
        <is>
          <t xml:space="preserve"> </t>
        </is>
      </c>
      <c r="C18" s="4" t="inlineStr">
        <is>
          <t xml:space="preserve"> </t>
        </is>
      </c>
      <c r="D18" s="5" t="n">
        <v>1772</v>
      </c>
    </row>
    <row r="19">
      <c r="A19" s="4" t="inlineStr">
        <is>
          <t>Net assets acquired</t>
        </is>
      </c>
      <c r="B19" s="4" t="inlineStr">
        <is>
          <t xml:space="preserve"> </t>
        </is>
      </c>
      <c r="C19" s="4" t="inlineStr">
        <is>
          <t xml:space="preserve"> </t>
        </is>
      </c>
      <c r="D19" s="6" t="n">
        <v>129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Fair Value of Assets Acquires and Liabilities Assumed (Details) (Parenthetical) - USD ($) $ in Thousands</t>
        </is>
      </c>
      <c r="B1" s="2" t="inlineStr">
        <is>
          <t>Mar. 31, 2025</t>
        </is>
      </c>
      <c r="C1" s="2" t="inlineStr">
        <is>
          <t>Dec. 31, 2024</t>
        </is>
      </c>
      <c r="D1" s="2" t="inlineStr">
        <is>
          <t>Jul. 31, 2024</t>
        </is>
      </c>
    </row>
    <row r="2">
      <c r="A2" s="3" t="inlineStr">
        <is>
          <t>Business Combination, Asset Acquisition, and Joint Venture Formation [Abstract]</t>
        </is>
      </c>
      <c r="B2" s="4" t="inlineStr">
        <is>
          <t xml:space="preserve"> </t>
        </is>
      </c>
      <c r="C2" s="4" t="inlineStr">
        <is>
          <t xml:space="preserve"> </t>
        </is>
      </c>
      <c r="D2" s="4" t="inlineStr">
        <is>
          <t xml:space="preserve"> </t>
        </is>
      </c>
    </row>
    <row r="3">
      <c r="A3" s="4" t="inlineStr">
        <is>
          <t>Net of allowance</t>
        </is>
      </c>
      <c r="B3" s="6" t="n">
        <v>556</v>
      </c>
      <c r="C3" s="6" t="n">
        <v>582</v>
      </c>
      <c r="D3" s="6"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solidated Statement of Earning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loss</t>
        </is>
      </c>
      <c r="B4" s="6" t="n">
        <v>5823</v>
      </c>
      <c r="C4" s="6" t="n">
        <v>4507</v>
      </c>
    </row>
    <row r="5">
      <c r="A5" s="4" t="inlineStr">
        <is>
          <t>Access Point Technologies EP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t>
        </is>
      </c>
      <c r="B7" s="5" t="n">
        <v>1456</v>
      </c>
      <c r="C7" s="4" t="inlineStr">
        <is>
          <t xml:space="preserve"> </t>
        </is>
      </c>
    </row>
    <row r="8">
      <c r="A8" s="4" t="inlineStr">
        <is>
          <t>Net loss</t>
        </is>
      </c>
      <c r="B8" s="6" t="n">
        <v>-738</v>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472</v>
      </c>
      <c r="C4" s="6" t="n">
        <v>6880</v>
      </c>
    </row>
    <row r="5">
      <c r="A5" s="3" t="inlineStr">
        <is>
          <t>Cost of revenue:</t>
        </is>
      </c>
      <c r="B5" s="4" t="inlineStr">
        <is>
          <t xml:space="preserve"> </t>
        </is>
      </c>
      <c r="C5" s="4" t="inlineStr">
        <is>
          <t xml:space="preserve"> </t>
        </is>
      </c>
    </row>
    <row r="6">
      <c r="A6" s="4" t="inlineStr">
        <is>
          <t>Total cost of revenue</t>
        </is>
      </c>
      <c r="B6" s="5" t="n">
        <v>3408</v>
      </c>
      <c r="C6" s="5" t="n">
        <v>2914</v>
      </c>
    </row>
    <row r="7">
      <c r="A7" s="4" t="inlineStr">
        <is>
          <t>Gross margin</t>
        </is>
      </c>
      <c r="B7" s="5" t="n">
        <v>4064</v>
      </c>
      <c r="C7" s="5" t="n">
        <v>3966</v>
      </c>
    </row>
    <row r="8">
      <c r="A8" s="3" t="inlineStr">
        <is>
          <t>Operating expenses:</t>
        </is>
      </c>
      <c r="B8" s="4" t="inlineStr">
        <is>
          <t xml:space="preserve"> </t>
        </is>
      </c>
      <c r="C8" s="4" t="inlineStr">
        <is>
          <t xml:space="preserve"> </t>
        </is>
      </c>
    </row>
    <row r="9">
      <c r="A9" s="4" t="inlineStr">
        <is>
          <t>Research and development</t>
        </is>
      </c>
      <c r="B9" s="5" t="n">
        <v>2350</v>
      </c>
      <c r="C9" s="5" t="n">
        <v>2243</v>
      </c>
    </row>
    <row r="10">
      <c r="A10" s="4" t="inlineStr">
        <is>
          <t>Sales and marketing</t>
        </is>
      </c>
      <c r="B10" s="5" t="n">
        <v>3148</v>
      </c>
      <c r="C10" s="5" t="n">
        <v>3003</v>
      </c>
    </row>
    <row r="11">
      <c r="A11" s="4" t="inlineStr">
        <is>
          <t>General and administrative</t>
        </is>
      </c>
      <c r="B11" s="5" t="n">
        <v>4495</v>
      </c>
      <c r="C11" s="5" t="n">
        <v>3466</v>
      </c>
    </row>
    <row r="12">
      <c r="A12" s="4" t="inlineStr">
        <is>
          <t>Total operating expenses</t>
        </is>
      </c>
      <c r="B12" s="5" t="n">
        <v>9993</v>
      </c>
      <c r="C12" s="5" t="n">
        <v>8712</v>
      </c>
    </row>
    <row r="13">
      <c r="A13" s="4" t="inlineStr">
        <is>
          <t>Operating loss</t>
        </is>
      </c>
      <c r="B13" s="5" t="n">
        <v>-5929</v>
      </c>
      <c r="C13" s="5" t="n">
        <v>-4746</v>
      </c>
    </row>
    <row r="14">
      <c r="A14" s="4" t="inlineStr">
        <is>
          <t>Interest income, net</t>
        </is>
      </c>
      <c r="B14" s="5" t="n">
        <v>106</v>
      </c>
      <c r="C14" s="5" t="n">
        <v>239</v>
      </c>
    </row>
    <row r="15">
      <c r="A15" s="4" t="inlineStr">
        <is>
          <t>Net loss</t>
        </is>
      </c>
      <c r="B15" s="5" t="n">
        <v>-5823</v>
      </c>
      <c r="C15" s="5" t="n">
        <v>-4507</v>
      </c>
    </row>
    <row r="16">
      <c r="A16" s="4" t="inlineStr">
        <is>
          <t>Cumulative dividend on convertible preferred stock</t>
        </is>
      </c>
      <c r="B16" s="5" t="n">
        <v>-314</v>
      </c>
      <c r="C16" s="5" t="n">
        <v>-331</v>
      </c>
    </row>
    <row r="17">
      <c r="A17" s="4" t="inlineStr">
        <is>
          <t>Net loss attributable to common stockholders</t>
        </is>
      </c>
      <c r="B17" s="6" t="n">
        <v>-6137</v>
      </c>
      <c r="C17" s="6" t="n">
        <v>-4838</v>
      </c>
    </row>
    <row r="18">
      <c r="A18" s="3" t="inlineStr">
        <is>
          <t>Net loss per share attributable to common stockholders:</t>
        </is>
      </c>
      <c r="B18" s="4" t="inlineStr">
        <is>
          <t xml:space="preserve"> </t>
        </is>
      </c>
      <c r="C18" s="4" t="inlineStr">
        <is>
          <t xml:space="preserve"> </t>
        </is>
      </c>
    </row>
    <row r="19">
      <c r="A19" s="4" t="inlineStr">
        <is>
          <t>Basic</t>
        </is>
      </c>
      <c r="B19" s="8" t="n">
        <v>-0.07000000000000001</v>
      </c>
      <c r="C19" s="8" t="n">
        <v>-0.06</v>
      </c>
    </row>
    <row r="20">
      <c r="A20" s="4" t="inlineStr">
        <is>
          <t>Diluted</t>
        </is>
      </c>
      <c r="B20" s="8" t="n">
        <v>-0.07000000000000001</v>
      </c>
      <c r="C20" s="8" t="n">
        <v>-0.06</v>
      </c>
    </row>
    <row r="21">
      <c r="A21" s="3" t="inlineStr">
        <is>
          <t>Weighted average number of common shares and equivalents:</t>
        </is>
      </c>
      <c r="B21" s="4" t="inlineStr">
        <is>
          <t xml:space="preserve"> </t>
        </is>
      </c>
      <c r="C21" s="4" t="inlineStr">
        <is>
          <t xml:space="preserve"> </t>
        </is>
      </c>
    </row>
    <row r="22">
      <c r="A22" s="4" t="inlineStr">
        <is>
          <t>Basic</t>
        </is>
      </c>
      <c r="B22" s="5" t="n">
        <v>87769366</v>
      </c>
      <c r="C22" s="5" t="n">
        <v>83476498</v>
      </c>
    </row>
    <row r="23">
      <c r="A23" s="4" t="inlineStr">
        <is>
          <t>Diluted</t>
        </is>
      </c>
      <c r="B23" s="5" t="n">
        <v>87769366</v>
      </c>
      <c r="C23" s="5" t="n">
        <v>83476498</v>
      </c>
    </row>
    <row r="24">
      <c r="A24" s="4" t="inlineStr">
        <is>
          <t>Systems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964</v>
      </c>
      <c r="C26" s="6" t="n">
        <v>2612</v>
      </c>
    </row>
    <row r="27">
      <c r="A27" s="3" t="inlineStr">
        <is>
          <t>Cost of revenue:</t>
        </is>
      </c>
      <c r="B27" s="4" t="inlineStr">
        <is>
          <t xml:space="preserve"> </t>
        </is>
      </c>
      <c r="C27" s="4" t="inlineStr">
        <is>
          <t xml:space="preserve"> </t>
        </is>
      </c>
    </row>
    <row r="28">
      <c r="A28" s="4" t="inlineStr">
        <is>
          <t>Total cost of revenue</t>
        </is>
      </c>
      <c r="B28" s="5" t="n">
        <v>1667</v>
      </c>
      <c r="C28" s="5" t="n">
        <v>1900</v>
      </c>
    </row>
    <row r="29">
      <c r="A29" s="4" t="inlineStr">
        <is>
          <t>Disposables Service and Accessori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508</v>
      </c>
      <c r="C31" s="5" t="n">
        <v>4268</v>
      </c>
    </row>
    <row r="32">
      <c r="A32" s="3" t="inlineStr">
        <is>
          <t>Cost of revenue:</t>
        </is>
      </c>
      <c r="B32" s="4" t="inlineStr">
        <is>
          <t xml:space="preserve"> </t>
        </is>
      </c>
      <c r="C32" s="4" t="inlineStr">
        <is>
          <t xml:space="preserve"> </t>
        </is>
      </c>
    </row>
    <row r="33">
      <c r="A33" s="4" t="inlineStr">
        <is>
          <t>Total cost of revenue</t>
        </is>
      </c>
      <c r="B33" s="6" t="n">
        <v>1741</v>
      </c>
      <c r="C33" s="6" t="n">
        <v>1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Intangible Assets Related to Acquisition (Details) - USD ($) $ in Thousands</t>
        </is>
      </c>
      <c r="B1" s="2" t="inlineStr">
        <is>
          <t>3 Months Ended</t>
        </is>
      </c>
    </row>
    <row r="2">
      <c r="B2" s="2" t="inlineStr">
        <is>
          <t>Mar. 31, 2025</t>
        </is>
      </c>
      <c r="C2" s="2" t="inlineStr">
        <is>
          <t>Dec. 31, 2024</t>
        </is>
      </c>
      <c r="D2" s="2" t="inlineStr">
        <is>
          <t>Jul. 31, 2024</t>
        </is>
      </c>
    </row>
    <row r="3">
      <c r="A3" s="3" t="inlineStr">
        <is>
          <t>Business Acquisition [Line Items]</t>
        </is>
      </c>
      <c r="B3" s="4" t="inlineStr">
        <is>
          <t xml:space="preserve"> </t>
        </is>
      </c>
      <c r="C3" s="4" t="inlineStr">
        <is>
          <t xml:space="preserve"> </t>
        </is>
      </c>
      <c r="D3" s="4" t="inlineStr">
        <is>
          <t xml:space="preserve"> </t>
        </is>
      </c>
    </row>
    <row r="4">
      <c r="A4" s="4" t="inlineStr">
        <is>
          <t>Total intangible assets subject to amortization</t>
        </is>
      </c>
      <c r="B4" s="6" t="n">
        <v>7740</v>
      </c>
      <c r="C4" s="6" t="n">
        <v>7740</v>
      </c>
      <c r="D4" s="4" t="inlineStr">
        <is>
          <t xml:space="preserve"> </t>
        </is>
      </c>
    </row>
    <row r="5">
      <c r="A5" s="4" t="inlineStr">
        <is>
          <t>Goodwill</t>
        </is>
      </c>
      <c r="B5" s="5" t="n">
        <v>3764</v>
      </c>
      <c r="C5" s="5" t="n">
        <v>3764</v>
      </c>
      <c r="D5" s="4" t="inlineStr">
        <is>
          <t xml:space="preserve"> </t>
        </is>
      </c>
    </row>
    <row r="6">
      <c r="A6" s="4" t="inlineStr">
        <is>
          <t>Developed Technology Righ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intangible assets subject to amortization</t>
        </is>
      </c>
      <c r="B8" s="5" t="n">
        <v>6250</v>
      </c>
      <c r="C8" s="5" t="n">
        <v>6250</v>
      </c>
      <c r="D8" s="4" t="inlineStr">
        <is>
          <t xml:space="preserve"> </t>
        </is>
      </c>
    </row>
    <row r="9">
      <c r="A9" s="4" t="inlineStr">
        <is>
          <t>Customer Relationship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otal intangible assets subject to amortization</t>
        </is>
      </c>
      <c r="B11" s="5" t="n">
        <v>310</v>
      </c>
      <c r="C11" s="5" t="n">
        <v>310</v>
      </c>
      <c r="D11" s="4" t="inlineStr">
        <is>
          <t xml:space="preserve"> </t>
        </is>
      </c>
    </row>
    <row r="12">
      <c r="A12" s="4" t="inlineStr">
        <is>
          <t>Trademark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intangible assets subject to amortization</t>
        </is>
      </c>
      <c r="B14" s="5" t="n">
        <v>410</v>
      </c>
      <c r="C14" s="6" t="n">
        <v>410</v>
      </c>
      <c r="D14" s="4" t="inlineStr">
        <is>
          <t xml:space="preserve"> </t>
        </is>
      </c>
    </row>
    <row r="15">
      <c r="A15" s="4" t="inlineStr">
        <is>
          <t>Access Point Technologies EP Inc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Total intangible assets subject to amortization</t>
        </is>
      </c>
      <c r="B17" s="6" t="n">
        <v>6970</v>
      </c>
      <c r="C17" s="4" t="inlineStr">
        <is>
          <t xml:space="preserve"> </t>
        </is>
      </c>
      <c r="D17" s="4" t="inlineStr">
        <is>
          <t xml:space="preserve"> </t>
        </is>
      </c>
    </row>
    <row r="18">
      <c r="A18" s="4" t="inlineStr">
        <is>
          <t>Weighted average amortization period - Amortization Period in Years</t>
        </is>
      </c>
      <c r="B18" s="4" t="inlineStr">
        <is>
          <t>7 years 8 months 12 days</t>
        </is>
      </c>
      <c r="C18" s="4" t="inlineStr">
        <is>
          <t xml:space="preserve"> </t>
        </is>
      </c>
      <c r="D18" s="4" t="inlineStr">
        <is>
          <t xml:space="preserve"> </t>
        </is>
      </c>
    </row>
    <row r="19">
      <c r="A19" s="4" t="inlineStr">
        <is>
          <t>In process research and development</t>
        </is>
      </c>
      <c r="B19" s="6" t="n">
        <v>770</v>
      </c>
      <c r="C19" s="4" t="inlineStr">
        <is>
          <t xml:space="preserve"> </t>
        </is>
      </c>
      <c r="D19" s="4" t="inlineStr">
        <is>
          <t xml:space="preserve"> </t>
        </is>
      </c>
    </row>
    <row r="20">
      <c r="A20" s="4" t="inlineStr">
        <is>
          <t>Goodwill</t>
        </is>
      </c>
      <c r="B20" s="5" t="n">
        <v>3764</v>
      </c>
      <c r="C20" s="4" t="inlineStr">
        <is>
          <t xml:space="preserve"> </t>
        </is>
      </c>
      <c r="D20" s="6" t="n">
        <v>3764</v>
      </c>
    </row>
    <row r="21">
      <c r="A21" s="4" t="inlineStr">
        <is>
          <t>Total intangible assets not subject to amortization</t>
        </is>
      </c>
      <c r="B21" s="5" t="n">
        <v>4534</v>
      </c>
      <c r="C21" s="4" t="inlineStr">
        <is>
          <t xml:space="preserve"> </t>
        </is>
      </c>
      <c r="D21" s="4" t="inlineStr">
        <is>
          <t xml:space="preserve"> </t>
        </is>
      </c>
    </row>
    <row r="22">
      <c r="A22" s="4" t="inlineStr">
        <is>
          <t>Total intangible assets</t>
        </is>
      </c>
      <c r="B22" s="5" t="n">
        <v>11504</v>
      </c>
      <c r="C22" s="4" t="inlineStr">
        <is>
          <t xml:space="preserve"> </t>
        </is>
      </c>
      <c r="D22" s="4" t="inlineStr">
        <is>
          <t xml:space="preserve"> </t>
        </is>
      </c>
    </row>
    <row r="23">
      <c r="A23" s="4" t="inlineStr">
        <is>
          <t>Access Point Technologies EP Inc [Member] | Developed Technology Right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 intangible assets subject to amortization</t>
        </is>
      </c>
      <c r="B25" s="6" t="n">
        <v>6250</v>
      </c>
      <c r="C25" s="4" t="inlineStr">
        <is>
          <t xml:space="preserve"> </t>
        </is>
      </c>
      <c r="D25" s="4" t="inlineStr">
        <is>
          <t xml:space="preserve"> </t>
        </is>
      </c>
    </row>
    <row r="26">
      <c r="A26" s="4" t="inlineStr">
        <is>
          <t>Access Point Technologies EP Inc [Member] | Developed Technology Rights [Member] | Minimum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Weighted average amortization period - Amortization Period in Years</t>
        </is>
      </c>
      <c r="B28" s="4" t="inlineStr">
        <is>
          <t>7 years</t>
        </is>
      </c>
      <c r="C28" s="4" t="inlineStr">
        <is>
          <t xml:space="preserve"> </t>
        </is>
      </c>
      <c r="D28" s="4" t="inlineStr">
        <is>
          <t xml:space="preserve"> </t>
        </is>
      </c>
    </row>
    <row r="29">
      <c r="A29" s="4" t="inlineStr">
        <is>
          <t>Access Point Technologies EP Inc [Member] | Developed Technology Rights [Member] | Maximum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Weighted average amortization period - Amortization Period in Years</t>
        </is>
      </c>
      <c r="B31" s="4" t="inlineStr">
        <is>
          <t>8 years</t>
        </is>
      </c>
      <c r="C31" s="4" t="inlineStr">
        <is>
          <t xml:space="preserve"> </t>
        </is>
      </c>
      <c r="D31" s="4" t="inlineStr">
        <is>
          <t xml:space="preserve"> </t>
        </is>
      </c>
    </row>
    <row r="32">
      <c r="A32" s="4" t="inlineStr">
        <is>
          <t>Access Point Technologies EP Inc [Member] | Customer Relationships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Total intangible assets subject to amortization</t>
        </is>
      </c>
      <c r="B34" s="6" t="n">
        <v>310</v>
      </c>
      <c r="C34" s="4" t="inlineStr">
        <is>
          <t xml:space="preserve"> </t>
        </is>
      </c>
      <c r="D34" s="4" t="inlineStr">
        <is>
          <t xml:space="preserve"> </t>
        </is>
      </c>
    </row>
    <row r="35">
      <c r="A35" s="4" t="inlineStr">
        <is>
          <t>Weighted average amortization period - Amortization Period in Years</t>
        </is>
      </c>
      <c r="B35" s="4" t="inlineStr">
        <is>
          <t>10 years</t>
        </is>
      </c>
      <c r="C35" s="4" t="inlineStr">
        <is>
          <t xml:space="preserve"> </t>
        </is>
      </c>
      <c r="D35" s="4" t="inlineStr">
        <is>
          <t xml:space="preserve"> </t>
        </is>
      </c>
    </row>
    <row r="36">
      <c r="A36" s="4" t="inlineStr">
        <is>
          <t>Access Point Technologies EP Inc [Member] | Trademarks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Total intangible assets subject to amortization</t>
        </is>
      </c>
      <c r="B38" s="6" t="n">
        <v>410</v>
      </c>
      <c r="C38" s="4" t="inlineStr">
        <is>
          <t xml:space="preserve"> </t>
        </is>
      </c>
      <c r="D38" s="4" t="inlineStr">
        <is>
          <t xml:space="preserve"> </t>
        </is>
      </c>
    </row>
    <row r="39">
      <c r="A39" s="4" t="inlineStr">
        <is>
          <t>Weighted average amortization period - Amortization Period in Years</t>
        </is>
      </c>
      <c r="B39" s="4" t="inlineStr">
        <is>
          <t>5 years</t>
        </is>
      </c>
      <c r="C39" s="4" t="inlineStr">
        <is>
          <t xml:space="preserve"> </t>
        </is>
      </c>
      <c r="D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Details Narrative) - USD ($)</t>
        </is>
      </c>
      <c r="C1" s="2" t="inlineStr">
        <is>
          <t>3 Months Ended</t>
        </is>
      </c>
    </row>
    <row r="2">
      <c r="B2" s="2" t="inlineStr">
        <is>
          <t>Jul. 31,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Total contingent consideration including upfront payment</t>
        </is>
      </c>
      <c r="B4" s="6" t="n">
        <v>12966</v>
      </c>
      <c r="C4" s="4" t="inlineStr">
        <is>
          <t xml:space="preserve"> </t>
        </is>
      </c>
      <c r="D4" s="4" t="inlineStr">
        <is>
          <t xml:space="preserve"> </t>
        </is>
      </c>
    </row>
    <row r="5">
      <c r="A5" s="4" t="inlineStr">
        <is>
          <t>Net income loss</t>
        </is>
      </c>
      <c r="B5" s="4" t="inlineStr">
        <is>
          <t xml:space="preserve"> </t>
        </is>
      </c>
      <c r="C5" s="6" t="n">
        <v>-5823000</v>
      </c>
      <c r="D5" s="6" t="n">
        <v>-4507000</v>
      </c>
    </row>
    <row r="6">
      <c r="A6" s="4" t="inlineStr">
        <is>
          <t>Business Combination, Contingent Consideration Arrangements, Change in Amount of Contingent Consideration, Liability</t>
        </is>
      </c>
      <c r="B6" s="4" t="inlineStr">
        <is>
          <t xml:space="preserve"> </t>
        </is>
      </c>
      <c r="C6" s="5" t="n">
        <v>502000</v>
      </c>
      <c r="D6" s="4" t="inlineStr">
        <is>
          <t xml:space="preserve"> </t>
        </is>
      </c>
    </row>
    <row r="7">
      <c r="A7" s="4" t="inlineStr">
        <is>
          <t>Business acquisition, pro forma revenue</t>
        </is>
      </c>
      <c r="B7" s="4" t="inlineStr">
        <is>
          <t xml:space="preserve"> </t>
        </is>
      </c>
      <c r="C7" s="4" t="inlineStr">
        <is>
          <t xml:space="preserve"> </t>
        </is>
      </c>
      <c r="D7" s="6" t="n">
        <v>7993</v>
      </c>
    </row>
    <row r="8">
      <c r="A8" s="4" t="inlineStr">
        <is>
          <t>Access Point Technologies EP Inc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number of closing shares</t>
        </is>
      </c>
      <c r="B10" s="5" t="n">
        <v>1486620</v>
      </c>
      <c r="C10" s="4" t="inlineStr">
        <is>
          <t xml:space="preserve"> </t>
        </is>
      </c>
      <c r="D10" s="4" t="inlineStr">
        <is>
          <t xml:space="preserve"> </t>
        </is>
      </c>
    </row>
    <row r="11">
      <c r="A11" s="4" t="inlineStr">
        <is>
          <t>Business acquisition, additional earnout shares</t>
        </is>
      </c>
      <c r="B11" s="5" t="n">
        <v>4613380</v>
      </c>
      <c r="C11" s="4" t="inlineStr">
        <is>
          <t xml:space="preserve"> </t>
        </is>
      </c>
      <c r="D11" s="4" t="inlineStr">
        <is>
          <t xml:space="preserve"> </t>
        </is>
      </c>
    </row>
    <row r="12">
      <c r="A12" s="4" t="inlineStr">
        <is>
          <t>Estimated fair value of contingent consideration related to additional earnout shares</t>
        </is>
      </c>
      <c r="B12" s="6" t="n">
        <v>9966</v>
      </c>
      <c r="C12" s="4" t="inlineStr">
        <is>
          <t xml:space="preserve"> </t>
        </is>
      </c>
      <c r="D12" s="4" t="inlineStr">
        <is>
          <t xml:space="preserve"> </t>
        </is>
      </c>
    </row>
    <row r="13">
      <c r="A13" s="4" t="inlineStr">
        <is>
          <t>Revenues</t>
        </is>
      </c>
      <c r="B13" s="4" t="inlineStr">
        <is>
          <t xml:space="preserve"> </t>
        </is>
      </c>
      <c r="C13" s="5" t="n">
        <v>1456000</v>
      </c>
      <c r="D13" s="4" t="inlineStr">
        <is>
          <t xml:space="preserve"> </t>
        </is>
      </c>
    </row>
    <row r="14">
      <c r="A14" s="4" t="inlineStr">
        <is>
          <t>Net income loss</t>
        </is>
      </c>
      <c r="B14" s="4" t="inlineStr">
        <is>
          <t xml:space="preserve"> </t>
        </is>
      </c>
      <c r="C14" s="6" t="n">
        <v>738000</v>
      </c>
      <c r="D14" s="4" t="inlineStr">
        <is>
          <t xml:space="preserve"> </t>
        </is>
      </c>
    </row>
    <row r="15">
      <c r="A15" s="4" t="inlineStr">
        <is>
          <t>Access Point Technologies EP Inc [Member] | Share Purchase Agreement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performance obligation regulatory milestones payable amount</t>
        </is>
      </c>
      <c r="B17" s="6" t="n">
        <v>24000000</v>
      </c>
      <c r="C17" s="4" t="inlineStr">
        <is>
          <t xml:space="preserve"> </t>
        </is>
      </c>
      <c r="D17" s="4" t="inlineStr">
        <is>
          <t xml:space="preserve"> </t>
        </is>
      </c>
    </row>
    <row r="18">
      <c r="A18" s="4" t="inlineStr">
        <is>
          <t>Business combination percentage of maximum voting rights to issue common shares</t>
        </is>
      </c>
      <c r="B18" s="10" t="n">
        <v>0.199</v>
      </c>
      <c r="C18" s="4" t="inlineStr">
        <is>
          <t xml:space="preserve"> </t>
        </is>
      </c>
      <c r="D18" s="4" t="inlineStr">
        <is>
          <t xml:space="preserve"> </t>
        </is>
      </c>
    </row>
    <row r="19">
      <c r="A19" s="4" t="inlineStr">
        <is>
          <t>Access Point Technologies EP Inc [Member] | Common Stock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Stock consideration acquisitions, shares</t>
        </is>
      </c>
      <c r="B21" s="5" t="n">
        <v>1486620</v>
      </c>
      <c r="C21" s="4" t="inlineStr">
        <is>
          <t xml:space="preserve"> </t>
        </is>
      </c>
      <c r="D21" s="4" t="inlineStr">
        <is>
          <t xml:space="preserve"> </t>
        </is>
      </c>
    </row>
    <row r="22">
      <c r="A22" s="4" t="inlineStr">
        <is>
          <t>Stock consideration acquisitions, value</t>
        </is>
      </c>
      <c r="B22" s="6" t="n">
        <v>3000000</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and Cash Equivalents, Restricted Cash and Investments (Details) - USD ($) $ in Thousands</t>
        </is>
      </c>
      <c r="B1" s="2" t="inlineStr">
        <is>
          <t>Mar. 31, 2025</t>
        </is>
      </c>
      <c r="C1" s="2" t="inlineStr">
        <is>
          <t>Dec. 31, 2024</t>
        </is>
      </c>
      <c r="D1" s="2" t="inlineStr">
        <is>
          <t>Mar. 31, 2024</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Cash and Cash Equivalents</t>
        </is>
      </c>
      <c r="B3" s="6" t="n">
        <v>10601</v>
      </c>
      <c r="C3" s="6" t="n">
        <v>12217</v>
      </c>
      <c r="D3" s="6" t="n">
        <v>17633</v>
      </c>
    </row>
    <row r="4">
      <c r="A4" s="4" t="inlineStr">
        <is>
          <t>Restricted Cash- current</t>
        </is>
      </c>
      <c r="B4" s="5" t="n">
        <v>88</v>
      </c>
      <c r="C4" s="5" t="n">
        <v>219</v>
      </c>
      <c r="D4" s="6" t="n">
        <v>525</v>
      </c>
    </row>
    <row r="5">
      <c r="A5" s="4" t="inlineStr">
        <is>
          <t>Fair Value, Inputs, Level 2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Cash and Cash Equivalents</t>
        </is>
      </c>
      <c r="B7" s="5" t="n">
        <v>9138</v>
      </c>
      <c r="C7" s="5" t="n">
        <v>11248</v>
      </c>
      <c r="D7" s="4" t="inlineStr">
        <is>
          <t xml:space="preserve"> </t>
        </is>
      </c>
    </row>
    <row r="8">
      <c r="A8" s="4" t="inlineStr">
        <is>
          <t>Restricted Cash- current</t>
        </is>
      </c>
      <c r="B8" s="5" t="n">
        <v>88</v>
      </c>
      <c r="C8" s="5" t="n">
        <v>219</v>
      </c>
      <c r="D8" s="4" t="inlineStr">
        <is>
          <t xml:space="preserve"> </t>
        </is>
      </c>
    </row>
    <row r="9">
      <c r="A9" s="4" t="inlineStr">
        <is>
          <t>Cash [Member]</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Cash and Cash Equivalents</t>
        </is>
      </c>
      <c r="B11" s="5" t="n">
        <v>1463</v>
      </c>
      <c r="C11" s="5" t="n">
        <v>969</v>
      </c>
      <c r="D11" s="4" t="inlineStr">
        <is>
          <t xml:space="preserve"> </t>
        </is>
      </c>
    </row>
    <row r="12">
      <c r="A12" s="4" t="inlineStr">
        <is>
          <t>Restricted Cash- current</t>
        </is>
      </c>
      <c r="B12" s="4" t="inlineStr">
        <is>
          <t xml:space="preserve"> </t>
        </is>
      </c>
      <c r="C12" s="4" t="inlineStr">
        <is>
          <t xml:space="preserve"> </t>
        </is>
      </c>
      <c r="D12" s="4" t="inlineStr">
        <is>
          <t xml:space="preserve"> </t>
        </is>
      </c>
    </row>
    <row r="13">
      <c r="A13" s="4" t="inlineStr">
        <is>
          <t>Money Market Funds [Member] | Fair Value, Inputs, Level 2 [Member]</t>
        </is>
      </c>
      <c r="B13" s="4" t="inlineStr">
        <is>
          <t xml:space="preserve"> </t>
        </is>
      </c>
      <c r="C13" s="4" t="inlineStr">
        <is>
          <t xml:space="preserve"> </t>
        </is>
      </c>
      <c r="D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row>
    <row r="15">
      <c r="A15" s="4" t="inlineStr">
        <is>
          <t>Cash and Cash Equivalents</t>
        </is>
      </c>
      <c r="B15" s="5" t="n">
        <v>9138</v>
      </c>
      <c r="C15" s="5" t="n">
        <v>11248</v>
      </c>
      <c r="D15" s="4" t="inlineStr">
        <is>
          <t xml:space="preserve"> </t>
        </is>
      </c>
    </row>
    <row r="16">
      <c r="A16" s="4" t="inlineStr">
        <is>
          <t>Restricted Cash- current</t>
        </is>
      </c>
      <c r="B16" s="6" t="n">
        <v>88</v>
      </c>
      <c r="C16" s="6" t="n">
        <v>219</v>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Financial Instruments (Details Narrativ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s, All Other Investments [Abstract]</t>
        </is>
      </c>
      <c r="B3" s="4" t="inlineStr">
        <is>
          <t xml:space="preserve"> </t>
        </is>
      </c>
      <c r="C3" s="4" t="inlineStr">
        <is>
          <t xml:space="preserve"> </t>
        </is>
      </c>
      <c r="D3" s="4" t="inlineStr">
        <is>
          <t xml:space="preserve"> </t>
        </is>
      </c>
    </row>
    <row r="4">
      <c r="A4" s="4" t="inlineStr">
        <is>
          <t>Interest income</t>
        </is>
      </c>
      <c r="B4" s="6" t="n">
        <v>106</v>
      </c>
      <c r="C4" s="6" t="n">
        <v>239</v>
      </c>
      <c r="D4" s="6" t="n">
        <v>7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967</v>
      </c>
      <c r="C3" s="6" t="n">
        <v>5223</v>
      </c>
    </row>
    <row r="4">
      <c r="A4" s="4" t="inlineStr">
        <is>
          <t>Work in process</t>
        </is>
      </c>
      <c r="B4" s="5" t="n">
        <v>852</v>
      </c>
      <c r="C4" s="5" t="n">
        <v>1103</v>
      </c>
    </row>
    <row r="5">
      <c r="A5" s="4" t="inlineStr">
        <is>
          <t>Finished goods</t>
        </is>
      </c>
      <c r="B5" s="5" t="n">
        <v>5368</v>
      </c>
      <c r="C5" s="5" t="n">
        <v>4382</v>
      </c>
    </row>
    <row r="6">
      <c r="A6" s="4" t="inlineStr">
        <is>
          <t>Reserve for excess and obsolescence</t>
        </is>
      </c>
      <c r="B6" s="5" t="n">
        <v>-2375</v>
      </c>
      <c r="C6" s="5" t="n">
        <v>-2377</v>
      </c>
    </row>
    <row r="7">
      <c r="A7" s="4" t="inlineStr">
        <is>
          <t>Total inventory</t>
        </is>
      </c>
      <c r="B7" s="6" t="n">
        <v>9812</v>
      </c>
      <c r="C7" s="6" t="n">
        <v>83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eserve for excess and obsolescence</t>
        </is>
      </c>
      <c r="B3" s="6" t="n">
        <v>2375</v>
      </c>
      <c r="C3" s="6" t="n">
        <v>2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61</v>
      </c>
      <c r="C3" s="6" t="n">
        <v>405</v>
      </c>
    </row>
    <row r="4">
      <c r="A4" s="4" t="inlineStr">
        <is>
          <t>Prepaid commissions</t>
        </is>
      </c>
      <c r="B4" s="5" t="n">
        <v>65</v>
      </c>
      <c r="C4" s="5" t="n">
        <v>78</v>
      </c>
    </row>
    <row r="5">
      <c r="A5" s="4" t="inlineStr">
        <is>
          <t>Deposits</t>
        </is>
      </c>
      <c r="B5" s="5" t="n">
        <v>629</v>
      </c>
      <c r="C5" s="5" t="n">
        <v>411</v>
      </c>
    </row>
    <row r="6">
      <c r="A6" s="4" t="inlineStr">
        <is>
          <t>Deferred cost of revenue</t>
        </is>
      </c>
      <c r="B6" s="4" t="inlineStr">
        <is>
          <t xml:space="preserve"> </t>
        </is>
      </c>
      <c r="C6" s="5" t="n">
        <v>1025</v>
      </c>
    </row>
    <row r="7">
      <c r="A7" s="4" t="inlineStr">
        <is>
          <t>Other assets</t>
        </is>
      </c>
      <c r="B7" s="5" t="n">
        <v>31</v>
      </c>
      <c r="C7" s="5" t="n">
        <v>36</v>
      </c>
    </row>
    <row r="8">
      <c r="A8" s="4" t="inlineStr">
        <is>
          <t>Total prepaid expenses and other assets</t>
        </is>
      </c>
      <c r="B8" s="5" t="n">
        <v>1186</v>
      </c>
      <c r="C8" s="5" t="n">
        <v>1955</v>
      </c>
    </row>
    <row r="9">
      <c r="A9" s="4" t="inlineStr">
        <is>
          <t>Less: Noncurrent prepaid expenses and other assets</t>
        </is>
      </c>
      <c r="B9" s="5" t="n">
        <v>-98</v>
      </c>
      <c r="C9" s="5" t="n">
        <v>-107</v>
      </c>
    </row>
    <row r="10">
      <c r="A10" s="4" t="inlineStr">
        <is>
          <t>Total current prepaid expenses and other assets</t>
        </is>
      </c>
      <c r="B10" s="6" t="n">
        <v>1088</v>
      </c>
      <c r="C10" s="6" t="n">
        <v>1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6" t="n">
        <v>8037</v>
      </c>
      <c r="C3" s="6" t="n">
        <v>8014</v>
      </c>
    </row>
    <row r="4">
      <c r="A4" s="4" t="inlineStr">
        <is>
          <t>Less: Accumulated depreciation</t>
        </is>
      </c>
      <c r="B4" s="5" t="n">
        <v>-4596</v>
      </c>
      <c r="C4" s="5" t="n">
        <v>-4441</v>
      </c>
    </row>
    <row r="5">
      <c r="A5" s="4" t="inlineStr">
        <is>
          <t>Net property and equipment</t>
        </is>
      </c>
      <c r="B5" s="5" t="n">
        <v>3441</v>
      </c>
      <c r="C5" s="5" t="n">
        <v>357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5121</v>
      </c>
      <c r="C8" s="5" t="n">
        <v>509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916</v>
      </c>
      <c r="C11" s="6" t="n">
        <v>29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an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t>
        </is>
      </c>
      <c r="B3" s="6" t="n">
        <v>3764</v>
      </c>
      <c r="C3" s="6" t="n">
        <v>3764</v>
      </c>
    </row>
    <row r="4">
      <c r="A4" s="4" t="inlineStr">
        <is>
          <t>Total intangibles</t>
        </is>
      </c>
      <c r="B4" s="5" t="n">
        <v>7740</v>
      </c>
      <c r="C4" s="5" t="n">
        <v>7740</v>
      </c>
    </row>
    <row r="5">
      <c r="A5" s="4" t="inlineStr">
        <is>
          <t>Less: Accumulated amortization</t>
        </is>
      </c>
      <c r="B5" s="5" t="n">
        <v>-596</v>
      </c>
      <c r="C5" s="5" t="n">
        <v>-382</v>
      </c>
    </row>
    <row r="6">
      <c r="A6" s="4" t="inlineStr">
        <is>
          <t>Net intangibles</t>
        </is>
      </c>
      <c r="B6" s="5" t="n">
        <v>7144</v>
      </c>
      <c r="C6" s="5" t="n">
        <v>7358</v>
      </c>
    </row>
    <row r="7">
      <c r="A7" s="4" t="inlineStr">
        <is>
          <t>Developed Technology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s</t>
        </is>
      </c>
      <c r="B9" s="5" t="n">
        <v>6250</v>
      </c>
      <c r="C9" s="5" t="n">
        <v>6250</v>
      </c>
    </row>
    <row r="10">
      <c r="A10" s="4" t="inlineStr">
        <is>
          <t>In Process Research and Developmen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s</t>
        </is>
      </c>
      <c r="B12" s="5" t="n">
        <v>770</v>
      </c>
      <c r="C12" s="5" t="n">
        <v>770</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s</t>
        </is>
      </c>
      <c r="B15" s="5" t="n">
        <v>310</v>
      </c>
      <c r="C15" s="5" t="n">
        <v>310</v>
      </c>
    </row>
    <row r="16">
      <c r="A16" s="4" t="inlineStr">
        <is>
          <t>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s</t>
        </is>
      </c>
      <c r="B18" s="6" t="n">
        <v>410</v>
      </c>
      <c r="C18" s="6" t="n">
        <v>4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Costs and Other Lease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269</v>
      </c>
      <c r="C4" s="6" t="n">
        <v>227</v>
      </c>
    </row>
    <row r="5">
      <c r="A5" s="4" t="inlineStr">
        <is>
          <t>Short-term lease cost</t>
        </is>
      </c>
      <c r="B5" s="5" t="n">
        <v>1</v>
      </c>
      <c r="C5" s="5" t="n">
        <v>3</v>
      </c>
    </row>
    <row r="6">
      <c r="A6" s="4" t="inlineStr">
        <is>
          <t>Total net lease cost</t>
        </is>
      </c>
      <c r="B6" s="5" t="n">
        <v>270</v>
      </c>
      <c r="C6" s="5" t="n">
        <v>230</v>
      </c>
    </row>
    <row r="7">
      <c r="A7" s="4" t="inlineStr">
        <is>
          <t>Cash paid within operating cash flows</t>
        </is>
      </c>
      <c r="B7" s="6" t="n">
        <v>294</v>
      </c>
      <c r="C7" s="6" t="n">
        <v>25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2" customWidth="1" min="5" max="5"/>
    <col width="27" customWidth="1" min="6" max="6"/>
    <col width="13" customWidth="1" min="7" max="7"/>
  </cols>
  <sheetData>
    <row r="1">
      <c r="A1" s="1" t="inlineStr">
        <is>
          <t>Consolidated Statements of Convertible Preferred Stock and Stockholders' Equity (Unaudited) - USD ($) $ in Thousands</t>
        </is>
      </c>
      <c r="B1" s="2" t="inlineStr">
        <is>
          <t>Convertible Preferred Stock Series A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Dec. 31, 2023</t>
        </is>
      </c>
      <c r="B2" s="6" t="n">
        <v>5577</v>
      </c>
      <c r="C2" s="6" t="n">
        <v>81</v>
      </c>
      <c r="D2" s="6" t="n">
        <v>554148</v>
      </c>
      <c r="E2" s="6" t="n">
        <v>-206</v>
      </c>
      <c r="F2" s="6" t="n">
        <v>-537680</v>
      </c>
      <c r="G2" s="6" t="n">
        <v>16343</v>
      </c>
    </row>
    <row r="3">
      <c r="A3" s="4" t="inlineStr">
        <is>
          <t>Balance, shares at Dec. 31, 2023</t>
        </is>
      </c>
      <c r="B3" s="5" t="n">
        <v>22358</v>
      </c>
      <c r="C3" s="5" t="n">
        <v>80949697</v>
      </c>
      <c r="D3" s="4" t="inlineStr">
        <is>
          <t xml:space="preserve"> </t>
        </is>
      </c>
      <c r="E3" s="4" t="inlineStr">
        <is>
          <t xml:space="preserve"> </t>
        </is>
      </c>
      <c r="F3" s="4" t="inlineStr">
        <is>
          <t xml:space="preserve"> </t>
        </is>
      </c>
      <c r="G3" s="4" t="inlineStr">
        <is>
          <t xml:space="preserve"> </t>
        </is>
      </c>
    </row>
    <row r="4">
      <c r="A4" s="4" t="inlineStr">
        <is>
          <t>Stock issued for the exercise of stock options</t>
        </is>
      </c>
      <c r="B4" s="4" t="inlineStr">
        <is>
          <t xml:space="preserve"> </t>
        </is>
      </c>
      <c r="C4" s="4" t="inlineStr">
        <is>
          <t xml:space="preserve"> </t>
        </is>
      </c>
      <c r="D4" s="5" t="n">
        <v>8</v>
      </c>
      <c r="E4" s="4" t="inlineStr">
        <is>
          <t xml:space="preserve"> </t>
        </is>
      </c>
      <c r="F4" s="4" t="inlineStr">
        <is>
          <t xml:space="preserve"> </t>
        </is>
      </c>
      <c r="G4" s="5" t="n">
        <v>8</v>
      </c>
    </row>
    <row r="5">
      <c r="A5" s="4" t="inlineStr">
        <is>
          <t>Stock issued for the exercise of stock options, shares</t>
        </is>
      </c>
      <c r="B5" s="4" t="inlineStr">
        <is>
          <t xml:space="preserve"> </t>
        </is>
      </c>
      <c r="C5" s="5" t="n">
        <v>9550</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2589</v>
      </c>
      <c r="E6" s="4" t="inlineStr">
        <is>
          <t xml:space="preserve"> </t>
        </is>
      </c>
      <c r="F6" s="4" t="inlineStr">
        <is>
          <t xml:space="preserve"> </t>
        </is>
      </c>
      <c r="G6" s="5" t="n">
        <v>2589</v>
      </c>
    </row>
    <row r="7">
      <c r="A7" s="4" t="inlineStr">
        <is>
          <t>Stock-based compensation, shares</t>
        </is>
      </c>
      <c r="B7" s="4" t="inlineStr">
        <is>
          <t xml:space="preserve"> </t>
        </is>
      </c>
      <c r="C7" s="5" t="n">
        <v>161474</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4507</v>
      </c>
      <c r="G8" s="5" t="n">
        <v>-4507</v>
      </c>
    </row>
    <row r="9">
      <c r="A9" s="4" t="inlineStr">
        <is>
          <t>Employee stock purchase plan</t>
        </is>
      </c>
      <c r="B9" s="4" t="inlineStr">
        <is>
          <t xml:space="preserve"> </t>
        </is>
      </c>
      <c r="C9" s="4" t="inlineStr">
        <is>
          <t xml:space="preserve"> </t>
        </is>
      </c>
      <c r="D9" s="5" t="n">
        <v>22</v>
      </c>
      <c r="E9" s="4" t="inlineStr">
        <is>
          <t xml:space="preserve"> </t>
        </is>
      </c>
      <c r="F9" s="4" t="inlineStr">
        <is>
          <t xml:space="preserve"> </t>
        </is>
      </c>
      <c r="G9" s="5" t="n">
        <v>22</v>
      </c>
    </row>
    <row r="10">
      <c r="A10" s="4" t="inlineStr">
        <is>
          <t>Employee stock purchase plan, shares</t>
        </is>
      </c>
      <c r="B10" s="4" t="inlineStr">
        <is>
          <t xml:space="preserve"> </t>
        </is>
      </c>
      <c r="C10" s="5" t="n">
        <v>13388</v>
      </c>
      <c r="D10" s="4" t="inlineStr">
        <is>
          <t xml:space="preserve"> </t>
        </is>
      </c>
      <c r="E10" s="4" t="inlineStr">
        <is>
          <t xml:space="preserve"> </t>
        </is>
      </c>
      <c r="F10" s="4" t="inlineStr">
        <is>
          <t xml:space="preserve"> </t>
        </is>
      </c>
      <c r="G10" s="4" t="inlineStr">
        <is>
          <t xml:space="preserve"> </t>
        </is>
      </c>
    </row>
    <row r="11">
      <c r="A11" s="4" t="inlineStr">
        <is>
          <t>Preferred stock issuance</t>
        </is>
      </c>
      <c r="B11" s="6" t="n">
        <v>-113</v>
      </c>
      <c r="C11" s="6" t="n">
        <v>1</v>
      </c>
      <c r="D11" s="5" t="n">
        <v>111</v>
      </c>
      <c r="E11" s="4" t="inlineStr">
        <is>
          <t xml:space="preserve"> </t>
        </is>
      </c>
      <c r="F11" s="4" t="inlineStr">
        <is>
          <t xml:space="preserve"> </t>
        </is>
      </c>
      <c r="G11" s="5" t="n">
        <v>112</v>
      </c>
    </row>
    <row r="12">
      <c r="A12" s="4" t="inlineStr">
        <is>
          <t>Preferred stock issuance, shares</t>
        </is>
      </c>
      <c r="B12" s="5" t="n">
        <v>-450</v>
      </c>
      <c r="C12" s="5" t="n">
        <v>998668</v>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5464</v>
      </c>
      <c r="C13" s="6" t="n">
        <v>82</v>
      </c>
      <c r="D13" s="5" t="n">
        <v>556878</v>
      </c>
      <c r="E13" s="5" t="n">
        <v>-206</v>
      </c>
      <c r="F13" s="5" t="n">
        <v>-542187</v>
      </c>
      <c r="G13" s="5" t="n">
        <v>14567</v>
      </c>
    </row>
    <row r="14">
      <c r="A14" s="4" t="inlineStr">
        <is>
          <t>Balance, shares at Mar. 31, 2024</t>
        </is>
      </c>
      <c r="B14" s="5" t="n">
        <v>21908</v>
      </c>
      <c r="C14" s="5" t="n">
        <v>82132777</v>
      </c>
      <c r="D14" s="4" t="inlineStr">
        <is>
          <t xml:space="preserve"> </t>
        </is>
      </c>
      <c r="E14" s="4" t="inlineStr">
        <is>
          <t xml:space="preserve"> </t>
        </is>
      </c>
      <c r="F14" s="4" t="inlineStr">
        <is>
          <t xml:space="preserve"> </t>
        </is>
      </c>
      <c r="G14" s="4" t="inlineStr">
        <is>
          <t xml:space="preserve"> </t>
        </is>
      </c>
    </row>
    <row r="15">
      <c r="A15" s="4" t="inlineStr">
        <is>
          <t>Balance at Dec. 31, 2024</t>
        </is>
      </c>
      <c r="B15" s="6" t="n">
        <v>5352</v>
      </c>
      <c r="C15" s="6" t="n">
        <v>85</v>
      </c>
      <c r="D15" s="5" t="n">
        <v>567926</v>
      </c>
      <c r="E15" s="5" t="n">
        <v>-206</v>
      </c>
      <c r="F15" s="5" t="n">
        <v>-561725</v>
      </c>
      <c r="G15" s="5" t="n">
        <v>6080</v>
      </c>
    </row>
    <row r="16">
      <c r="A16" s="4" t="inlineStr">
        <is>
          <t>Balance, shares at Dec. 31, 2024</t>
        </is>
      </c>
      <c r="B16" s="5" t="n">
        <v>21458</v>
      </c>
      <c r="C16" s="5" t="n">
        <v>85326557</v>
      </c>
      <c r="D16" s="4" t="inlineStr">
        <is>
          <t xml:space="preserve"> </t>
        </is>
      </c>
      <c r="E16" s="4" t="inlineStr">
        <is>
          <t xml:space="preserve"> </t>
        </is>
      </c>
      <c r="F16" s="4" t="inlineStr">
        <is>
          <t xml:space="preserve"> </t>
        </is>
      </c>
      <c r="G16" s="4" t="inlineStr">
        <is>
          <t xml:space="preserve"> </t>
        </is>
      </c>
    </row>
    <row r="17">
      <c r="A17" s="4" t="inlineStr">
        <is>
          <t>Stock issued for the exercise of stock options</t>
        </is>
      </c>
      <c r="B17" s="4" t="inlineStr">
        <is>
          <t xml:space="preserve"> </t>
        </is>
      </c>
      <c r="C17" s="4" t="inlineStr">
        <is>
          <t xml:space="preserve"> </t>
        </is>
      </c>
      <c r="D17" s="5" t="n">
        <v>1</v>
      </c>
      <c r="E17" s="4" t="inlineStr">
        <is>
          <t xml:space="preserve"> </t>
        </is>
      </c>
      <c r="F17" s="4" t="inlineStr">
        <is>
          <t xml:space="preserve"> </t>
        </is>
      </c>
      <c r="G17" s="5" t="n">
        <v>1</v>
      </c>
    </row>
    <row r="18">
      <c r="A18" s="4" t="inlineStr">
        <is>
          <t>Stock issued for the exercise of stock options, shares</t>
        </is>
      </c>
      <c r="B18" s="4" t="inlineStr">
        <is>
          <t xml:space="preserve"> </t>
        </is>
      </c>
      <c r="C18" s="5" t="n">
        <v>4103</v>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5" t="n">
        <v>2535</v>
      </c>
      <c r="E19" s="4" t="inlineStr">
        <is>
          <t xml:space="preserve"> </t>
        </is>
      </c>
      <c r="F19" s="4" t="inlineStr">
        <is>
          <t xml:space="preserve"> </t>
        </is>
      </c>
      <c r="G19" s="5" t="n">
        <v>2535</v>
      </c>
    </row>
    <row r="20">
      <c r="A20" s="4" t="inlineStr">
        <is>
          <t>Stock-based compensation, shares</t>
        </is>
      </c>
      <c r="B20" s="4" t="inlineStr">
        <is>
          <t xml:space="preserve"> </t>
        </is>
      </c>
      <c r="C20" s="5" t="n">
        <v>120908</v>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5823</v>
      </c>
      <c r="G21" s="5" t="n">
        <v>-5823</v>
      </c>
    </row>
    <row r="22">
      <c r="A22" s="4" t="inlineStr">
        <is>
          <t>Employee stock purchase plan</t>
        </is>
      </c>
      <c r="B22" s="4" t="inlineStr">
        <is>
          <t xml:space="preserve"> </t>
        </is>
      </c>
      <c r="C22" s="4" t="inlineStr">
        <is>
          <t xml:space="preserve"> </t>
        </is>
      </c>
      <c r="D22" s="5" t="n">
        <v>30</v>
      </c>
      <c r="E22" s="4" t="inlineStr">
        <is>
          <t xml:space="preserve"> </t>
        </is>
      </c>
      <c r="F22" s="4" t="inlineStr">
        <is>
          <t xml:space="preserve"> </t>
        </is>
      </c>
      <c r="G22" s="5" t="n">
        <v>30</v>
      </c>
    </row>
    <row r="23">
      <c r="A23" s="4" t="inlineStr">
        <is>
          <t>Employee stock purchase plan, shares</t>
        </is>
      </c>
      <c r="B23" s="4" t="inlineStr">
        <is>
          <t xml:space="preserve"> </t>
        </is>
      </c>
      <c r="C23" s="5" t="n">
        <v>14054</v>
      </c>
      <c r="D23" s="4" t="inlineStr">
        <is>
          <t xml:space="preserve"> </t>
        </is>
      </c>
      <c r="E23" s="4" t="inlineStr">
        <is>
          <t xml:space="preserve"> </t>
        </is>
      </c>
      <c r="F23" s="4" t="inlineStr">
        <is>
          <t xml:space="preserve"> </t>
        </is>
      </c>
      <c r="G23" s="4" t="inlineStr">
        <is>
          <t xml:space="preserve"> </t>
        </is>
      </c>
    </row>
    <row r="24">
      <c r="A24" s="4" t="inlineStr">
        <is>
          <t>Preferred stock issuance</t>
        </is>
      </c>
      <c r="B24" s="6" t="n">
        <v>-56</v>
      </c>
      <c r="C24" s="6" t="n">
        <v>1</v>
      </c>
      <c r="D24" s="5" t="n">
        <v>56</v>
      </c>
      <c r="E24" s="4" t="inlineStr">
        <is>
          <t xml:space="preserve"> </t>
        </is>
      </c>
      <c r="F24" s="4" t="inlineStr">
        <is>
          <t xml:space="preserve"> </t>
        </is>
      </c>
      <c r="G24" s="5" t="n">
        <v>57</v>
      </c>
    </row>
    <row r="25">
      <c r="A25" s="4" t="inlineStr">
        <is>
          <t>Preferred stock issuance, shares</t>
        </is>
      </c>
      <c r="B25" s="5" t="n">
        <v>-225</v>
      </c>
      <c r="C25" s="5" t="n">
        <v>518055</v>
      </c>
      <c r="D25" s="4" t="inlineStr">
        <is>
          <t xml:space="preserve"> </t>
        </is>
      </c>
      <c r="E25" s="4" t="inlineStr">
        <is>
          <t xml:space="preserve"> </t>
        </is>
      </c>
      <c r="F25" s="4" t="inlineStr">
        <is>
          <t xml:space="preserve"> </t>
        </is>
      </c>
      <c r="G25" s="4" t="inlineStr">
        <is>
          <t xml:space="preserve"> </t>
        </is>
      </c>
    </row>
    <row r="26">
      <c r="A26" s="4" t="inlineStr">
        <is>
          <t>Balance at Mar. 31, 2025</t>
        </is>
      </c>
      <c r="B26" s="6" t="n">
        <v>5296</v>
      </c>
      <c r="C26" s="6" t="n">
        <v>86</v>
      </c>
      <c r="D26" s="6" t="n">
        <v>570548</v>
      </c>
      <c r="E26" s="6" t="n">
        <v>-206</v>
      </c>
      <c r="F26" s="6" t="n">
        <v>-567548</v>
      </c>
      <c r="G26" s="6" t="n">
        <v>2880</v>
      </c>
    </row>
    <row r="27">
      <c r="A27" s="4" t="inlineStr">
        <is>
          <t>Balance, shares at Mar. 31, 2025</t>
        </is>
      </c>
      <c r="B27" s="5" t="n">
        <v>21233</v>
      </c>
      <c r="C27" s="5" t="n">
        <v>85983677</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chedule of Future Minimum Operating Lease Payments (Details) $ in Thousands</t>
        </is>
      </c>
      <c r="B1" s="2" t="inlineStr">
        <is>
          <t>Mar. 31, 2025 USD ($)</t>
        </is>
      </c>
    </row>
    <row r="2">
      <c r="A2" s="3" t="inlineStr">
        <is>
          <t>Leases</t>
        </is>
      </c>
      <c r="B2" s="4" t="inlineStr">
        <is>
          <t xml:space="preserve"> </t>
        </is>
      </c>
    </row>
    <row r="3">
      <c r="A3" s="4" t="inlineStr">
        <is>
          <t>2025</t>
        </is>
      </c>
      <c r="B3" s="6" t="n">
        <v>809</v>
      </c>
    </row>
    <row r="4">
      <c r="A4" s="4" t="inlineStr">
        <is>
          <t>2026</t>
        </is>
      </c>
      <c r="B4" s="5" t="n">
        <v>1097</v>
      </c>
    </row>
    <row r="5">
      <c r="A5" s="4" t="inlineStr">
        <is>
          <t>2027</t>
        </is>
      </c>
      <c r="B5" s="5" t="n">
        <v>1122</v>
      </c>
    </row>
    <row r="6">
      <c r="A6" s="4" t="inlineStr">
        <is>
          <t>2028</t>
        </is>
      </c>
      <c r="B6" s="5" t="n">
        <v>1147</v>
      </c>
    </row>
    <row r="7">
      <c r="A7" s="4" t="inlineStr">
        <is>
          <t>2029</t>
        </is>
      </c>
      <c r="B7" s="5" t="n">
        <v>1173</v>
      </c>
    </row>
    <row r="8">
      <c r="A8" s="4" t="inlineStr">
        <is>
          <t>2030 and thereafter</t>
        </is>
      </c>
      <c r="B8" s="5" t="n">
        <v>2533</v>
      </c>
    </row>
    <row r="9">
      <c r="A9" s="4" t="inlineStr">
        <is>
          <t>Total lease payments</t>
        </is>
      </c>
      <c r="B9" s="5" t="n">
        <v>7881</v>
      </c>
    </row>
    <row r="10">
      <c r="A10" s="4" t="inlineStr">
        <is>
          <t>Less: Interest</t>
        </is>
      </c>
      <c r="B10" s="5" t="n">
        <v>-2013</v>
      </c>
    </row>
    <row r="11">
      <c r="A11" s="4" t="inlineStr">
        <is>
          <t>Present value of lease liabilities</t>
        </is>
      </c>
      <c r="B11" s="6" t="n">
        <v>5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Details Narrative) $ in Millions</t>
        </is>
      </c>
      <c r="B1" s="2" t="inlineStr">
        <is>
          <t>Jul. 31, 2024 USD ($) ft²</t>
        </is>
      </c>
      <c r="C1" s="2" t="inlineStr">
        <is>
          <t>Mar. 01, 2021 USD ($) ft²</t>
        </is>
      </c>
      <c r="D1" s="2" t="inlineStr">
        <is>
          <t>Mar. 31, 2025</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ROU asset and lease liability</t>
        </is>
      </c>
      <c r="B3" s="6" t="n">
        <v>1</v>
      </c>
      <c r="C3" s="4" t="inlineStr">
        <is>
          <t xml:space="preserve"> </t>
        </is>
      </c>
      <c r="D3" s="4" t="inlineStr">
        <is>
          <t xml:space="preserve"> </t>
        </is>
      </c>
    </row>
    <row r="4">
      <c r="A4" s="4" t="inlineStr">
        <is>
          <t>Weighted average discount rate, operating lease</t>
        </is>
      </c>
      <c r="B4" s="4" t="inlineStr">
        <is>
          <t xml:space="preserve"> </t>
        </is>
      </c>
      <c r="C4" s="4" t="inlineStr">
        <is>
          <t xml:space="preserve"> </t>
        </is>
      </c>
      <c r="D4" s="9" t="n">
        <v>0.09</v>
      </c>
    </row>
    <row r="5">
      <c r="A5" s="4" t="inlineStr">
        <is>
          <t>Weighted average remaining lease term, operating lease</t>
        </is>
      </c>
      <c r="B5" s="4" t="inlineStr">
        <is>
          <t xml:space="preserve"> </t>
        </is>
      </c>
      <c r="C5" s="4" t="inlineStr">
        <is>
          <t xml:space="preserve"> </t>
        </is>
      </c>
      <c r="D5" s="4" t="inlineStr">
        <is>
          <t>6 years 10 months 2 days</t>
        </is>
      </c>
    </row>
    <row r="6">
      <c r="A6" s="4" t="inlineStr">
        <is>
          <t>Office Lease Agreement [Member] | Globe Building Company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rea of land | ft²</t>
        </is>
      </c>
      <c r="B8" s="4" t="inlineStr">
        <is>
          <t xml:space="preserve"> </t>
        </is>
      </c>
      <c r="C8" s="5" t="n">
        <v>43100</v>
      </c>
      <c r="D8" s="4" t="inlineStr">
        <is>
          <t xml:space="preserve"> </t>
        </is>
      </c>
    </row>
    <row r="9">
      <c r="A9" s="4" t="inlineStr">
        <is>
          <t>Operating lease, term</t>
        </is>
      </c>
      <c r="B9" s="4" t="inlineStr">
        <is>
          <t xml:space="preserve"> </t>
        </is>
      </c>
      <c r="C9" s="4" t="inlineStr">
        <is>
          <t>10 years</t>
        </is>
      </c>
      <c r="D9" s="4" t="inlineStr">
        <is>
          <t xml:space="preserve"> </t>
        </is>
      </c>
    </row>
    <row r="10">
      <c r="A10" s="4" t="inlineStr">
        <is>
          <t>Operating lease, option to extend</t>
        </is>
      </c>
      <c r="B10" s="4" t="inlineStr">
        <is>
          <t xml:space="preserve"> </t>
        </is>
      </c>
      <c r="C10" s="4" t="inlineStr">
        <is>
          <t>two</t>
        </is>
      </c>
      <c r="D10" s="4" t="inlineStr">
        <is>
          <t xml:space="preserve"> </t>
        </is>
      </c>
    </row>
    <row r="11">
      <c r="A11" s="4" t="inlineStr">
        <is>
          <t>Operating lease, renewal term</t>
        </is>
      </c>
      <c r="B11" s="4" t="inlineStr">
        <is>
          <t xml:space="preserve"> </t>
        </is>
      </c>
      <c r="C11" s="4" t="inlineStr">
        <is>
          <t>5 years</t>
        </is>
      </c>
      <c r="D11" s="4" t="inlineStr">
        <is>
          <t xml:space="preserve"> </t>
        </is>
      </c>
    </row>
    <row r="12">
      <c r="A12" s="4" t="inlineStr">
        <is>
          <t>Office Lease Agreement [Member] | Globe Building Company [Member] | 2022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ayments for rent</t>
        </is>
      </c>
      <c r="B14" s="4" t="inlineStr">
        <is>
          <t xml:space="preserve"> </t>
        </is>
      </c>
      <c r="C14" s="11" t="n">
        <v>0.8</v>
      </c>
      <c r="D14" s="4" t="inlineStr">
        <is>
          <t xml:space="preserve"> </t>
        </is>
      </c>
    </row>
    <row r="15">
      <c r="A15" s="4" t="inlineStr">
        <is>
          <t>Office Lease Agreement [Member] | Globe Building Company [Member] | 2031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ayments for rent</t>
        </is>
      </c>
      <c r="B17" s="4" t="inlineStr">
        <is>
          <t xml:space="preserve"> </t>
        </is>
      </c>
      <c r="C17" s="6" t="n">
        <v>1</v>
      </c>
      <c r="D17" s="4" t="inlineStr">
        <is>
          <t xml:space="preserve"> </t>
        </is>
      </c>
    </row>
    <row r="18">
      <c r="A18" s="4" t="inlineStr">
        <is>
          <t>Lease Agreement [Member] | Tallula Group LLC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Area of land | ft²</t>
        </is>
      </c>
      <c r="B20" s="5" t="n">
        <v>11300</v>
      </c>
      <c r="C20" s="4" t="inlineStr">
        <is>
          <t xml:space="preserve"> </t>
        </is>
      </c>
      <c r="D20" s="4" t="inlineStr">
        <is>
          <t xml:space="preserve"> </t>
        </is>
      </c>
    </row>
    <row r="21">
      <c r="A21" s="4" t="inlineStr">
        <is>
          <t>Operating lease, term</t>
        </is>
      </c>
      <c r="B21" s="4" t="inlineStr">
        <is>
          <t>4 years</t>
        </is>
      </c>
      <c r="C21" s="4" t="inlineStr">
        <is>
          <t xml:space="preserve"> </t>
        </is>
      </c>
      <c r="D21" s="4" t="inlineStr">
        <is>
          <t xml:space="preserve"> </t>
        </is>
      </c>
    </row>
    <row r="22">
      <c r="A22" s="4" t="inlineStr">
        <is>
          <t>Operating lease, option to extend</t>
        </is>
      </c>
      <c r="B22" s="4" t="inlineStr">
        <is>
          <t>two</t>
        </is>
      </c>
      <c r="C22" s="4" t="inlineStr">
        <is>
          <t xml:space="preserve"> </t>
        </is>
      </c>
      <c r="D22" s="4" t="inlineStr">
        <is>
          <t xml:space="preserve"> </t>
        </is>
      </c>
    </row>
    <row r="23">
      <c r="A23" s="4" t="inlineStr">
        <is>
          <t>Operating lease, renewal term</t>
        </is>
      </c>
      <c r="B23" s="4" t="inlineStr">
        <is>
          <t>4 years</t>
        </is>
      </c>
      <c r="C23" s="4" t="inlineStr">
        <is>
          <t xml:space="preserve"> </t>
        </is>
      </c>
      <c r="D23" s="4" t="inlineStr">
        <is>
          <t xml:space="preserve"> </t>
        </is>
      </c>
    </row>
    <row r="24">
      <c r="A24" s="4" t="inlineStr">
        <is>
          <t>Payments for rent</t>
        </is>
      </c>
      <c r="B24" s="11" t="n">
        <v>0.2</v>
      </c>
      <c r="C24" s="4" t="inlineStr">
        <is>
          <t xml:space="preserve"> </t>
        </is>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Mar. 31, 2025</t>
        </is>
      </c>
      <c r="C1" s="2" t="inlineStr">
        <is>
          <t>Dec.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rued salaries, bonus, and benefits</t>
        </is>
      </c>
      <c r="B3" s="6" t="n">
        <v>1465</v>
      </c>
      <c r="C3" s="6" t="n">
        <v>1569</v>
      </c>
      <c r="D3" s="4" t="inlineStr">
        <is>
          <t xml:space="preserve"> </t>
        </is>
      </c>
    </row>
    <row r="4">
      <c r="A4" s="4" t="inlineStr">
        <is>
          <t>Accrued warranties</t>
        </is>
      </c>
      <c r="B4" s="5" t="n">
        <v>50</v>
      </c>
      <c r="C4" s="5" t="n">
        <v>50</v>
      </c>
      <c r="D4" s="6" t="n">
        <v>107</v>
      </c>
    </row>
    <row r="5">
      <c r="A5" s="4" t="inlineStr">
        <is>
          <t>Accrued professional services</t>
        </is>
      </c>
      <c r="B5" s="5" t="n">
        <v>298</v>
      </c>
      <c r="C5" s="5" t="n">
        <v>170</v>
      </c>
      <c r="D5" s="4" t="inlineStr">
        <is>
          <t xml:space="preserve"> </t>
        </is>
      </c>
    </row>
    <row r="6">
      <c r="A6" s="4" t="inlineStr">
        <is>
          <t>Accrued investigational sites</t>
        </is>
      </c>
      <c r="B6" s="5" t="n">
        <v>46</v>
      </c>
      <c r="C6" s="5" t="n">
        <v>45</v>
      </c>
      <c r="D6" s="4" t="inlineStr">
        <is>
          <t xml:space="preserve"> </t>
        </is>
      </c>
    </row>
    <row r="7">
      <c r="A7" s="4" t="inlineStr">
        <is>
          <t>Deferred contract obligation</t>
        </is>
      </c>
      <c r="B7" s="5" t="n">
        <v>1045</v>
      </c>
      <c r="C7" s="5" t="n">
        <v>1045</v>
      </c>
      <c r="D7" s="4" t="inlineStr">
        <is>
          <t xml:space="preserve"> </t>
        </is>
      </c>
    </row>
    <row r="8">
      <c r="A8" s="4" t="inlineStr">
        <is>
          <t>Other</t>
        </is>
      </c>
      <c r="B8" s="5" t="n">
        <v>86</v>
      </c>
      <c r="C8" s="5" t="n">
        <v>107</v>
      </c>
      <c r="D8" s="4" t="inlineStr">
        <is>
          <t xml:space="preserve"> </t>
        </is>
      </c>
    </row>
    <row r="9">
      <c r="A9" s="4" t="inlineStr">
        <is>
          <t>Total accrued liabilities</t>
        </is>
      </c>
      <c r="B9" s="5" t="n">
        <v>2990</v>
      </c>
      <c r="C9" s="5" t="n">
        <v>2986</v>
      </c>
      <c r="D9" s="4" t="inlineStr">
        <is>
          <t xml:space="preserve"> </t>
        </is>
      </c>
    </row>
    <row r="10">
      <c r="A10" s="4" t="inlineStr">
        <is>
          <t>Less: Long term accrued liabilities</t>
        </is>
      </c>
      <c r="B10" s="5" t="n">
        <v>-64</v>
      </c>
      <c r="C10" s="5" t="n">
        <v>-64</v>
      </c>
      <c r="D10" s="4" t="inlineStr">
        <is>
          <t xml:space="preserve"> </t>
        </is>
      </c>
    </row>
    <row r="11">
      <c r="A11" s="4" t="inlineStr">
        <is>
          <t>Total current accrued liabilities</t>
        </is>
      </c>
      <c r="B11" s="6" t="n">
        <v>2926</v>
      </c>
      <c r="C11" s="6" t="n">
        <v>2922</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Summary of Performance Award And Market Capitalization Milestones (Details) - PSU Agreement [Member] - Mr. Fischel [Member]</t>
        </is>
      </c>
      <c r="B1" s="2" t="inlineStr">
        <is>
          <t>Feb. 23, 2021 USD ($) shares</t>
        </is>
      </c>
    </row>
    <row r="2">
      <c r="A2" s="3" t="inlineStr">
        <is>
          <t>Collaborative Arrangement and Arrangement Other than Collaborative [Line Items]</t>
        </is>
      </c>
      <c r="B2" s="4" t="inlineStr">
        <is>
          <t xml:space="preserve"> </t>
        </is>
      </c>
    </row>
    <row r="3">
      <c r="A3" s="4" t="inlineStr">
        <is>
          <t>Number of shares subject to PSU | shares</t>
        </is>
      </c>
      <c r="B3" s="5" t="n">
        <v>13000000</v>
      </c>
    </row>
    <row r="4">
      <c r="A4" s="4" t="inlineStr">
        <is>
          <t>Market capitalization milestone, amount | $</t>
        </is>
      </c>
      <c r="B4" s="6" t="n">
        <v>1000000000</v>
      </c>
    </row>
    <row r="5">
      <c r="A5" s="4" t="inlineStr">
        <is>
          <t>Share-Based Payment Arrangement, Tranche One [Member]</t>
        </is>
      </c>
      <c r="B5" s="4" t="inlineStr">
        <is>
          <t xml:space="preserve"> </t>
        </is>
      </c>
    </row>
    <row r="6">
      <c r="A6" s="3" t="inlineStr">
        <is>
          <t>Collaborative Arrangement and Arrangement Other than Collaborative [Line Items]</t>
        </is>
      </c>
      <c r="B6" s="4" t="inlineStr">
        <is>
          <t xml:space="preserve"> </t>
        </is>
      </c>
    </row>
    <row r="7">
      <c r="A7" s="4" t="inlineStr">
        <is>
          <t>Number of shares subject to PSU | shares</t>
        </is>
      </c>
      <c r="B7" s="5" t="n">
        <v>1000000</v>
      </c>
    </row>
    <row r="8">
      <c r="A8" s="4" t="inlineStr">
        <is>
          <t>Market capitalization milestone, amount | $</t>
        </is>
      </c>
      <c r="B8" s="6" t="n">
        <v>1000000000</v>
      </c>
    </row>
    <row r="9">
      <c r="A9" s="4" t="inlineStr">
        <is>
          <t>Share-Based Payment Arrangement, Tranche Two [Member]</t>
        </is>
      </c>
      <c r="B9" s="4" t="inlineStr">
        <is>
          <t xml:space="preserve"> </t>
        </is>
      </c>
    </row>
    <row r="10">
      <c r="A10" s="3" t="inlineStr">
        <is>
          <t>Collaborative Arrangement and Arrangement Other than Collaborative [Line Items]</t>
        </is>
      </c>
      <c r="B10" s="4" t="inlineStr">
        <is>
          <t xml:space="preserve"> </t>
        </is>
      </c>
    </row>
    <row r="11">
      <c r="A11" s="4" t="inlineStr">
        <is>
          <t>Number of shares subject to PSU | shares</t>
        </is>
      </c>
      <c r="B11" s="5" t="n">
        <v>1500000</v>
      </c>
    </row>
    <row r="12">
      <c r="A12" s="4" t="inlineStr">
        <is>
          <t>Market capitalization milestone, amount | $</t>
        </is>
      </c>
      <c r="B12" s="6" t="n">
        <v>1500000000</v>
      </c>
    </row>
    <row r="13">
      <c r="A13" s="4" t="inlineStr">
        <is>
          <t>Share-Based Payment Arrangement, Tranche Three [Member]</t>
        </is>
      </c>
      <c r="B13" s="4" t="inlineStr">
        <is>
          <t xml:space="preserve"> </t>
        </is>
      </c>
    </row>
    <row r="14">
      <c r="A14" s="3" t="inlineStr">
        <is>
          <t>Collaborative Arrangement and Arrangement Other than Collaborative [Line Items]</t>
        </is>
      </c>
      <c r="B14" s="4" t="inlineStr">
        <is>
          <t xml:space="preserve"> </t>
        </is>
      </c>
    </row>
    <row r="15">
      <c r="A15" s="4" t="inlineStr">
        <is>
          <t>Number of shares subject to PSU | shares</t>
        </is>
      </c>
      <c r="B15" s="5" t="n">
        <v>1500000</v>
      </c>
    </row>
    <row r="16">
      <c r="A16" s="4" t="inlineStr">
        <is>
          <t>Market capitalization milestone, amount | $</t>
        </is>
      </c>
      <c r="B16" s="6" t="n">
        <v>2000000000</v>
      </c>
    </row>
    <row r="17">
      <c r="A17" s="4" t="inlineStr">
        <is>
          <t>ShareBased Compensation Award Tranche Four [Member]</t>
        </is>
      </c>
      <c r="B17" s="4" t="inlineStr">
        <is>
          <t xml:space="preserve"> </t>
        </is>
      </c>
    </row>
    <row r="18">
      <c r="A18" s="3" t="inlineStr">
        <is>
          <t>Collaborative Arrangement and Arrangement Other than Collaborative [Line Items]</t>
        </is>
      </c>
      <c r="B18" s="4" t="inlineStr">
        <is>
          <t xml:space="preserve"> </t>
        </is>
      </c>
    </row>
    <row r="19">
      <c r="A19" s="4" t="inlineStr">
        <is>
          <t>Number of shares subject to PSU | shares</t>
        </is>
      </c>
      <c r="B19" s="5" t="n">
        <v>2000000</v>
      </c>
    </row>
    <row r="20">
      <c r="A20" s="4" t="inlineStr">
        <is>
          <t>Market capitalization milestone, amount | $</t>
        </is>
      </c>
      <c r="B20" s="6" t="n">
        <v>2500000000</v>
      </c>
    </row>
    <row r="21">
      <c r="A21" s="4" t="inlineStr">
        <is>
          <t>ShareBased Compensation Award Tranche Five [Member]</t>
        </is>
      </c>
      <c r="B21" s="4" t="inlineStr">
        <is>
          <t xml:space="preserve"> </t>
        </is>
      </c>
    </row>
    <row r="22">
      <c r="A22" s="3" t="inlineStr">
        <is>
          <t>Collaborative Arrangement and Arrangement Other than Collaborative [Line Items]</t>
        </is>
      </c>
      <c r="B22" s="4" t="inlineStr">
        <is>
          <t xml:space="preserve"> </t>
        </is>
      </c>
    </row>
    <row r="23">
      <c r="A23" s="4" t="inlineStr">
        <is>
          <t>Number of shares subject to PSU | shares</t>
        </is>
      </c>
      <c r="B23" s="5" t="n">
        <v>1000000</v>
      </c>
    </row>
    <row r="24">
      <c r="A24" s="4" t="inlineStr">
        <is>
          <t>Market capitalization milestone, amount | $</t>
        </is>
      </c>
      <c r="B24" s="6" t="n">
        <v>3000000000</v>
      </c>
    </row>
    <row r="25">
      <c r="A25" s="4" t="inlineStr">
        <is>
          <t>ShareBased Compensation Award Tranche Six [Member]</t>
        </is>
      </c>
      <c r="B25" s="4" t="inlineStr">
        <is>
          <t xml:space="preserve"> </t>
        </is>
      </c>
    </row>
    <row r="26">
      <c r="A26" s="3" t="inlineStr">
        <is>
          <t>Collaborative Arrangement and Arrangement Other than Collaborative [Line Items]</t>
        </is>
      </c>
      <c r="B26" s="4" t="inlineStr">
        <is>
          <t xml:space="preserve"> </t>
        </is>
      </c>
    </row>
    <row r="27">
      <c r="A27" s="4" t="inlineStr">
        <is>
          <t>Number of shares subject to PSU | shares</t>
        </is>
      </c>
      <c r="B27" s="5" t="n">
        <v>1000000</v>
      </c>
    </row>
    <row r="28">
      <c r="A28" s="4" t="inlineStr">
        <is>
          <t>Market capitalization milestone, amount | $</t>
        </is>
      </c>
      <c r="B28" s="6" t="n">
        <v>3500000000</v>
      </c>
    </row>
    <row r="29">
      <c r="A29" s="4" t="inlineStr">
        <is>
          <t>ShareBased Compensation Award Tranche Seven [Member]</t>
        </is>
      </c>
      <c r="B29" s="4" t="inlineStr">
        <is>
          <t xml:space="preserve"> </t>
        </is>
      </c>
    </row>
    <row r="30">
      <c r="A30" s="3" t="inlineStr">
        <is>
          <t>Collaborative Arrangement and Arrangement Other than Collaborative [Line Items]</t>
        </is>
      </c>
      <c r="B30" s="4" t="inlineStr">
        <is>
          <t xml:space="preserve"> </t>
        </is>
      </c>
    </row>
    <row r="31">
      <c r="A31" s="4" t="inlineStr">
        <is>
          <t>Number of shares subject to PSU | shares</t>
        </is>
      </c>
      <c r="B31" s="5" t="n">
        <v>1000000</v>
      </c>
    </row>
    <row r="32">
      <c r="A32" s="4" t="inlineStr">
        <is>
          <t>Market capitalization milestone, amount | $</t>
        </is>
      </c>
      <c r="B32" s="6" t="n">
        <v>4000000000</v>
      </c>
    </row>
    <row r="33">
      <c r="A33" s="4" t="inlineStr">
        <is>
          <t>ShareBased Compensation Award Tranche Eight [Member]</t>
        </is>
      </c>
      <c r="B33" s="4" t="inlineStr">
        <is>
          <t xml:space="preserve"> </t>
        </is>
      </c>
    </row>
    <row r="34">
      <c r="A34" s="3" t="inlineStr">
        <is>
          <t>Collaborative Arrangement and Arrangement Other than Collaborative [Line Items]</t>
        </is>
      </c>
      <c r="B34" s="4" t="inlineStr">
        <is>
          <t xml:space="preserve"> </t>
        </is>
      </c>
    </row>
    <row r="35">
      <c r="A35" s="4" t="inlineStr">
        <is>
          <t>Number of shares subject to PSU | shares</t>
        </is>
      </c>
      <c r="B35" s="5" t="n">
        <v>2000000</v>
      </c>
    </row>
    <row r="36">
      <c r="A36" s="4" t="inlineStr">
        <is>
          <t>Market capitalization milestone, amount | $</t>
        </is>
      </c>
      <c r="B36" s="6" t="n">
        <v>4500000000</v>
      </c>
    </row>
    <row r="37">
      <c r="A37" s="4" t="inlineStr">
        <is>
          <t>ShareBased Compensation Award Tranche Nine [Member]</t>
        </is>
      </c>
      <c r="B37" s="4" t="inlineStr">
        <is>
          <t xml:space="preserve"> </t>
        </is>
      </c>
    </row>
    <row r="38">
      <c r="A38" s="3" t="inlineStr">
        <is>
          <t>Collaborative Arrangement and Arrangement Other than Collaborative [Line Items]</t>
        </is>
      </c>
      <c r="B38" s="4" t="inlineStr">
        <is>
          <t xml:space="preserve"> </t>
        </is>
      </c>
    </row>
    <row r="39">
      <c r="A39" s="4" t="inlineStr">
        <is>
          <t>Number of shares subject to PSU | shares</t>
        </is>
      </c>
      <c r="B39" s="5" t="n">
        <v>1000000</v>
      </c>
    </row>
    <row r="40">
      <c r="A40" s="4" t="inlineStr">
        <is>
          <t>Market capitalization milestone, amount | $</t>
        </is>
      </c>
      <c r="B40" s="6" t="n">
        <v>5000000000</v>
      </c>
    </row>
    <row r="41">
      <c r="A41" s="4" t="inlineStr">
        <is>
          <t>ShareBased Compensation Award Tranche Ten [Member]</t>
        </is>
      </c>
      <c r="B41" s="4" t="inlineStr">
        <is>
          <t xml:space="preserve"> </t>
        </is>
      </c>
    </row>
    <row r="42">
      <c r="A42" s="3" t="inlineStr">
        <is>
          <t>Collaborative Arrangement and Arrangement Other than Collaborative [Line Items]</t>
        </is>
      </c>
      <c r="B42" s="4" t="inlineStr">
        <is>
          <t xml:space="preserve"> </t>
        </is>
      </c>
    </row>
    <row r="43">
      <c r="A43" s="4" t="inlineStr">
        <is>
          <t>Number of shares subject to PSU | shares</t>
        </is>
      </c>
      <c r="B43" s="5" t="n">
        <v>1000000</v>
      </c>
    </row>
    <row r="44">
      <c r="A44" s="4" t="inlineStr">
        <is>
          <t>Market capitalization milestone, amount | $</t>
        </is>
      </c>
      <c r="B44" s="6" t="n">
        <v>55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ummary of Option and Stock Appreciation Rights Activity (Details) - Equity Option [Member] - Stock Appreciation Rights (SARs) [Member]</t>
        </is>
      </c>
      <c r="B1" s="2" t="inlineStr">
        <is>
          <t>3 Months Ended</t>
        </is>
      </c>
    </row>
    <row r="2">
      <c r="B2" s="2" t="inlineStr">
        <is>
          <t>Mar. 31, 2025 $ / shares shares</t>
        </is>
      </c>
    </row>
    <row r="3">
      <c r="A3" s="3" t="inlineStr">
        <is>
          <t>Debt Securities, Held-to-Maturity, Allowance for Credit Loss [Line Items]</t>
        </is>
      </c>
      <c r="B3" s="4" t="inlineStr">
        <is>
          <t xml:space="preserve"> </t>
        </is>
      </c>
    </row>
    <row r="4">
      <c r="A4" s="4" t="inlineStr">
        <is>
          <t>Number of Options/SARs, Outstanding, Beginning | shares</t>
        </is>
      </c>
      <c r="B4" s="5" t="n">
        <v>3858360</v>
      </c>
    </row>
    <row r="5">
      <c r="A5" s="4" t="inlineStr">
        <is>
          <t>Weighted Average Exercise Price per Share, Outstanding, Beginning</t>
        </is>
      </c>
      <c r="B5" s="8" t="n">
        <v>3.79</v>
      </c>
    </row>
    <row r="6">
      <c r="A6" s="4" t="inlineStr">
        <is>
          <t>Number of Options/SARs, Granted | shares</t>
        </is>
      </c>
      <c r="B6" s="5" t="n">
        <v>1000</v>
      </c>
    </row>
    <row r="7">
      <c r="A7" s="4" t="inlineStr">
        <is>
          <t>Range of Exercise Price, Granted</t>
        </is>
      </c>
      <c r="B7" s="8" t="n">
        <v>2.27</v>
      </c>
    </row>
    <row r="8">
      <c r="A8" s="4" t="inlineStr">
        <is>
          <t>Weighted Average Exercise Price per Share, Granted</t>
        </is>
      </c>
      <c r="B8" s="8" t="n">
        <v>2.27</v>
      </c>
    </row>
    <row r="9">
      <c r="A9" s="4" t="inlineStr">
        <is>
          <t>Number of Options/SARs, Exercised | shares</t>
        </is>
      </c>
      <c r="B9" s="5" t="n">
        <v>-22800</v>
      </c>
    </row>
    <row r="10">
      <c r="A10" s="4" t="inlineStr">
        <is>
          <t>Weighted Average Exercise Price per Share, Exercised</t>
        </is>
      </c>
      <c r="B10" s="8" t="n">
        <v>2.04</v>
      </c>
    </row>
    <row r="11">
      <c r="A11" s="4" t="inlineStr">
        <is>
          <t>Number of Options/SARs, Forfeited | shares</t>
        </is>
      </c>
      <c r="B11" s="5" t="n">
        <v>-108255</v>
      </c>
    </row>
    <row r="12">
      <c r="A12" s="4" t="inlineStr">
        <is>
          <t>Weighted Average Exercise Price per Share, Forfeited</t>
        </is>
      </c>
      <c r="B12" s="8" t="n">
        <v>3.1</v>
      </c>
    </row>
    <row r="13">
      <c r="A13" s="4" t="inlineStr">
        <is>
          <t>Number of Options/SARs, Outstanding, Ending | shares</t>
        </is>
      </c>
      <c r="B13" s="5" t="n">
        <v>3728305</v>
      </c>
    </row>
    <row r="14">
      <c r="A14" s="4" t="inlineStr">
        <is>
          <t>Weighted Average Exercise Price per Share, Outstanding, Ending</t>
        </is>
      </c>
      <c r="B14" s="8" t="n">
        <v>3.82</v>
      </c>
    </row>
    <row r="15">
      <c r="A15" s="4" t="inlineStr">
        <is>
          <t>Minimum [Member]</t>
        </is>
      </c>
      <c r="B15" s="4" t="inlineStr">
        <is>
          <t xml:space="preserve"> </t>
        </is>
      </c>
    </row>
    <row r="16">
      <c r="A16" s="3" t="inlineStr">
        <is>
          <t>Debt Securities, Held-to-Maturity, Allowance for Credit Loss [Line Items]</t>
        </is>
      </c>
      <c r="B16" s="4" t="inlineStr">
        <is>
          <t xml:space="preserve"> </t>
        </is>
      </c>
    </row>
    <row r="17">
      <c r="A17" s="4" t="inlineStr">
        <is>
          <t>Range of Exercise Price, Outstanding, Beginning</t>
        </is>
      </c>
      <c r="B17" s="12" t="n">
        <v>0.74</v>
      </c>
    </row>
    <row r="18">
      <c r="A18" s="4" t="inlineStr">
        <is>
          <t>Range of Exercise Price, Exercised</t>
        </is>
      </c>
      <c r="B18" s="12" t="n">
        <v>0.74</v>
      </c>
    </row>
    <row r="19">
      <c r="A19" s="4" t="inlineStr">
        <is>
          <t>Range of Exercise Price, Forfeited</t>
        </is>
      </c>
      <c r="B19" s="12" t="n">
        <v>1.53</v>
      </c>
    </row>
    <row r="20">
      <c r="A20" s="4" t="inlineStr">
        <is>
          <t>Range of Exercise Price, Outstanding, Ending</t>
        </is>
      </c>
      <c r="B20" s="12" t="n">
        <v>0.74</v>
      </c>
    </row>
    <row r="21">
      <c r="A21" s="4" t="inlineStr">
        <is>
          <t>Maximum [Member]</t>
        </is>
      </c>
      <c r="B21" s="4" t="inlineStr">
        <is>
          <t xml:space="preserve"> </t>
        </is>
      </c>
    </row>
    <row r="22">
      <c r="A22" s="3" t="inlineStr">
        <is>
          <t>Debt Securities, Held-to-Maturity, Allowance for Credit Loss [Line Items]</t>
        </is>
      </c>
      <c r="B22" s="4" t="inlineStr">
        <is>
          <t xml:space="preserve"> </t>
        </is>
      </c>
    </row>
    <row r="23">
      <c r="A23" s="4" t="inlineStr">
        <is>
          <t>Range of Exercise Price, Outstanding, Beginning</t>
        </is>
      </c>
      <c r="B23" s="12" t="n">
        <v>9.199999999999999</v>
      </c>
    </row>
    <row r="24">
      <c r="A24" s="4" t="inlineStr">
        <is>
          <t>Range of Exercise Price, Exercised</t>
        </is>
      </c>
      <c r="B24" s="12" t="n">
        <v>2.15</v>
      </c>
    </row>
    <row r="25">
      <c r="A25" s="4" t="inlineStr">
        <is>
          <t>Range of Exercise Price, Forfeited</t>
        </is>
      </c>
      <c r="B25" s="12" t="n">
        <v>6.96</v>
      </c>
    </row>
    <row r="26">
      <c r="A26" s="4" t="inlineStr">
        <is>
          <t>Range of Exercise Price, Outstanding, Ending</t>
        </is>
      </c>
      <c r="B26" s="8" t="n">
        <v>9.19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ctivity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Restricted Stock Units, Outstanding, Beginning | shares</t>
        </is>
      </c>
      <c r="B4" s="5" t="n">
        <v>1546532</v>
      </c>
    </row>
    <row r="5">
      <c r="A5" s="4" t="inlineStr">
        <is>
          <t>Weighted Average Grant Date Fair Value per Unit, Outstanding, Beginning | $ / shares</t>
        </is>
      </c>
      <c r="B5" s="8" t="n">
        <v>3.36</v>
      </c>
    </row>
    <row r="6">
      <c r="A6" s="4" t="inlineStr">
        <is>
          <t>Number of Restricted Stock Units, Outstanding, Granted | shares</t>
        </is>
      </c>
      <c r="B6" s="5" t="n">
        <v>328093</v>
      </c>
    </row>
    <row r="7">
      <c r="A7" s="4" t="inlineStr">
        <is>
          <t>Weighted Average Grant Date Fair Value per Unit, Granted | $ / shares</t>
        </is>
      </c>
      <c r="B7" s="8" t="n">
        <v>1.8</v>
      </c>
    </row>
    <row r="8">
      <c r="A8" s="4" t="inlineStr">
        <is>
          <t>Number of Restricted Stock Units, Outstanding, Vested | shares</t>
        </is>
      </c>
      <c r="B8" s="5" t="n">
        <v>-120000</v>
      </c>
    </row>
    <row r="9">
      <c r="A9" s="4" t="inlineStr">
        <is>
          <t>Weighted Average Grant Date Fair Value per Unit, Vested | $ / shares</t>
        </is>
      </c>
      <c r="B9" s="8" t="n">
        <v>5.24</v>
      </c>
    </row>
    <row r="10">
      <c r="A10" s="4" t="inlineStr">
        <is>
          <t>Number of Restricted Stock Units, Outstanding, Ending | shares</t>
        </is>
      </c>
      <c r="B10" s="5" t="n">
        <v>1754625</v>
      </c>
    </row>
    <row r="11">
      <c r="A11" s="4" t="inlineStr">
        <is>
          <t>Weighted Average Grant Date Fair Value per Unit, Outstanding, Ending | $ / shares</t>
        </is>
      </c>
      <c r="B11" s="8" t="n">
        <v>2.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73" customWidth="1" min="4" max="4"/>
    <col width="14" customWidth="1" min="5" max="5"/>
  </cols>
  <sheetData>
    <row r="1">
      <c r="A1" s="1" t="inlineStr">
        <is>
          <t>Convertible Preferred Stock and Stockholders’ Equity (Details Narrative) - USD ($)</t>
        </is>
      </c>
      <c r="C1" s="2" t="inlineStr">
        <is>
          <t>1 Months Ended</t>
        </is>
      </c>
      <c r="D1" s="2" t="inlineStr">
        <is>
          <t>3 Months Ended</t>
        </is>
      </c>
    </row>
    <row r="2">
      <c r="B2" s="2" t="inlineStr">
        <is>
          <t>Feb. 23, 2021</t>
        </is>
      </c>
      <c r="C2" s="2" t="inlineStr">
        <is>
          <t>Sep. 30, 2016</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 xml:space="preserve"> </t>
        </is>
      </c>
      <c r="C4" s="4" t="inlineStr">
        <is>
          <t xml:space="preserve"> </t>
        </is>
      </c>
      <c r="D4" s="4" t="inlineStr">
        <is>
          <t>The
holders of common stock are entitled to one vote for each share held</t>
        </is>
      </c>
      <c r="E4" s="4" t="inlineStr">
        <is>
          <t xml:space="preserve"> </t>
        </is>
      </c>
    </row>
    <row r="5">
      <c r="A5" s="4" t="inlineStr">
        <is>
          <t>Payments of dividends common stock</t>
        </is>
      </c>
      <c r="B5" s="4" t="inlineStr">
        <is>
          <t xml:space="preserve"> </t>
        </is>
      </c>
      <c r="C5" s="4" t="inlineStr">
        <is>
          <t xml:space="preserve"> </t>
        </is>
      </c>
      <c r="D5" s="6" t="n">
        <v>0</v>
      </c>
      <c r="E5" s="4" t="inlineStr">
        <is>
          <t xml:space="preserve"> </t>
        </is>
      </c>
    </row>
    <row r="6">
      <c r="A6" s="4" t="inlineStr">
        <is>
          <t>Stock-based compensation expense</t>
        </is>
      </c>
      <c r="B6" s="4" t="inlineStr">
        <is>
          <t xml:space="preserve"> </t>
        </is>
      </c>
      <c r="C6" s="4" t="inlineStr">
        <is>
          <t xml:space="preserve"> </t>
        </is>
      </c>
      <c r="D6" s="5" t="n">
        <v>2535000</v>
      </c>
      <c r="E6" s="6" t="n">
        <v>2589000</v>
      </c>
    </row>
    <row r="7">
      <c r="A7" s="4" t="inlineStr">
        <is>
          <t>Unrecognized stock-based compensation expense</t>
        </is>
      </c>
      <c r="B7" s="4" t="inlineStr">
        <is>
          <t xml:space="preserve"> </t>
        </is>
      </c>
      <c r="C7" s="4" t="inlineStr">
        <is>
          <t xml:space="preserve"> </t>
        </is>
      </c>
      <c r="D7" s="6" t="n">
        <v>2300000</v>
      </c>
      <c r="E7" s="4" t="inlineStr">
        <is>
          <t xml:space="preserve"> </t>
        </is>
      </c>
    </row>
    <row r="8">
      <c r="A8" s="4" t="inlineStr">
        <is>
          <t>Share based payment arrangement, cost not yet recognized, period</t>
        </is>
      </c>
      <c r="B8" s="4" t="inlineStr">
        <is>
          <t xml:space="preserve"> </t>
        </is>
      </c>
      <c r="C8" s="4" t="inlineStr">
        <is>
          <t xml:space="preserve"> </t>
        </is>
      </c>
      <c r="D8" s="4" t="inlineStr">
        <is>
          <t>4 years</t>
        </is>
      </c>
      <c r="E8" s="4" t="inlineStr">
        <is>
          <t xml:space="preserve"> </t>
        </is>
      </c>
    </row>
    <row r="9">
      <c r="A9" s="4" t="inlineStr">
        <is>
          <t>2012 Stock Incentive Plan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plan expiration date</t>
        </is>
      </c>
      <c r="B11" s="4" t="inlineStr">
        <is>
          <t xml:space="preserve"> </t>
        </is>
      </c>
      <c r="C11" s="4" t="inlineStr">
        <is>
          <t xml:space="preserve"> </t>
        </is>
      </c>
      <c r="D11" s="4" t="inlineStr">
        <is>
          <t>May 19,  2022</t>
        </is>
      </c>
      <c r="E11" s="4" t="inlineStr">
        <is>
          <t xml:space="preserve"> </t>
        </is>
      </c>
    </row>
    <row r="12">
      <c r="A12" s="4" t="inlineStr">
        <is>
          <t>Stock Award Plans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reserved for future grants</t>
        </is>
      </c>
      <c r="B14" s="4" t="inlineStr">
        <is>
          <t xml:space="preserve"> </t>
        </is>
      </c>
      <c r="C14" s="4" t="inlineStr">
        <is>
          <t xml:space="preserve"> </t>
        </is>
      </c>
      <c r="D14" s="5" t="n">
        <v>5070352</v>
      </c>
      <c r="E14" s="4" t="inlineStr">
        <is>
          <t xml:space="preserve"> </t>
        </is>
      </c>
    </row>
    <row r="15">
      <c r="A15" s="4" t="inlineStr">
        <is>
          <t>PSU Agreement [Member] | Mr. Fischel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erformance award term</t>
        </is>
      </c>
      <c r="B17" s="4" t="inlineStr">
        <is>
          <t>10 years</t>
        </is>
      </c>
      <c r="C17" s="4" t="inlineStr">
        <is>
          <t xml:space="preserve"> </t>
        </is>
      </c>
      <c r="D17" s="4" t="inlineStr">
        <is>
          <t xml:space="preserve"> </t>
        </is>
      </c>
      <c r="E17" s="4" t="inlineStr">
        <is>
          <t xml:space="preserve"> </t>
        </is>
      </c>
    </row>
    <row r="18">
      <c r="A18" s="4" t="inlineStr">
        <is>
          <t>Number of shares granted</t>
        </is>
      </c>
      <c r="B18" s="5" t="n">
        <v>13000000</v>
      </c>
      <c r="C18" s="4" t="inlineStr">
        <is>
          <t xml:space="preserve"> </t>
        </is>
      </c>
      <c r="D18" s="4" t="inlineStr">
        <is>
          <t xml:space="preserve"> </t>
        </is>
      </c>
      <c r="E18" s="4" t="inlineStr">
        <is>
          <t xml:space="preserve"> </t>
        </is>
      </c>
    </row>
    <row r="19">
      <c r="A19" s="4" t="inlineStr">
        <is>
          <t>Maximum market capitalization milestone, amount</t>
        </is>
      </c>
      <c r="B19" s="6" t="n">
        <v>1000000000</v>
      </c>
      <c r="C19" s="4" t="inlineStr">
        <is>
          <t xml:space="preserve"> </t>
        </is>
      </c>
      <c r="D19" s="4" t="inlineStr">
        <is>
          <t xml:space="preserve"> </t>
        </is>
      </c>
      <c r="E19" s="4" t="inlineStr">
        <is>
          <t xml:space="preserve"> </t>
        </is>
      </c>
    </row>
    <row r="20">
      <c r="A20" s="4" t="inlineStr">
        <is>
          <t>Increase in market capitalization milestone, amount</t>
        </is>
      </c>
      <c r="B20" s="6" t="n">
        <v>500000000</v>
      </c>
      <c r="C20" s="4" t="inlineStr">
        <is>
          <t xml:space="preserve"> </t>
        </is>
      </c>
      <c r="D20" s="4" t="inlineStr">
        <is>
          <t xml:space="preserve"> </t>
        </is>
      </c>
      <c r="E20" s="4" t="inlineStr">
        <is>
          <t xml:space="preserve"> </t>
        </is>
      </c>
    </row>
    <row r="21">
      <c r="A21" s="4" t="inlineStr">
        <is>
          <t>Award vesting rights, description</t>
        </is>
      </c>
      <c r="B21" s="4" t="inlineStr">
        <is>
          <t>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4" t="inlineStr">
        <is>
          <t xml:space="preserve"> </t>
        </is>
      </c>
      <c r="D22" s="6" t="n">
        <v>1800000</v>
      </c>
      <c r="E22" s="5" t="n">
        <v>1800000</v>
      </c>
    </row>
    <row r="23">
      <c r="A23" s="4" t="inlineStr">
        <is>
          <t>Unrecognized stock-based compensation expense</t>
        </is>
      </c>
      <c r="B23" s="4" t="inlineStr">
        <is>
          <t xml:space="preserve"> </t>
        </is>
      </c>
      <c r="C23" s="4" t="inlineStr">
        <is>
          <t xml:space="preserve"> </t>
        </is>
      </c>
      <c r="D23" s="6" t="n">
        <v>28100000</v>
      </c>
      <c r="E23" s="6" t="n">
        <v>35200000</v>
      </c>
    </row>
    <row r="24">
      <c r="A24" s="4" t="inlineStr">
        <is>
          <t>PSU Agreement [Member] | Mr. Fischel [Member] | Maximum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Maximum market capitalization milestone, amount</t>
        </is>
      </c>
      <c r="B26" s="6" t="n">
        <v>5500000000</v>
      </c>
      <c r="C26" s="4" t="inlineStr">
        <is>
          <t xml:space="preserve"> </t>
        </is>
      </c>
      <c r="D26" s="4" t="inlineStr">
        <is>
          <t xml:space="preserve"> </t>
        </is>
      </c>
      <c r="E26" s="4" t="inlineStr">
        <is>
          <t xml:space="preserve"> </t>
        </is>
      </c>
    </row>
    <row r="27">
      <c r="A27" s="4" t="inlineStr">
        <is>
          <t>Series A Convertible Preferred Stock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ale of stock, number of shares sold</t>
        </is>
      </c>
      <c r="B29" s="4" t="inlineStr">
        <is>
          <t xml:space="preserve"> </t>
        </is>
      </c>
      <c r="C29" s="5" t="n">
        <v>24000</v>
      </c>
      <c r="D29" s="4" t="inlineStr">
        <is>
          <t xml:space="preserve"> </t>
        </is>
      </c>
      <c r="E29" s="4" t="inlineStr">
        <is>
          <t xml:space="preserve"> </t>
        </is>
      </c>
    </row>
    <row r="30">
      <c r="A30" s="4" t="inlineStr">
        <is>
          <t>Preferred stock, par value</t>
        </is>
      </c>
      <c r="B30" s="4" t="inlineStr">
        <is>
          <t xml:space="preserve"> </t>
        </is>
      </c>
      <c r="C30" s="7" t="n">
        <v>0.001</v>
      </c>
      <c r="D30" s="4" t="inlineStr">
        <is>
          <t xml:space="preserve"> </t>
        </is>
      </c>
      <c r="E30" s="4" t="inlineStr">
        <is>
          <t xml:space="preserve"> </t>
        </is>
      </c>
    </row>
    <row r="31">
      <c r="A31" s="4" t="inlineStr">
        <is>
          <t>Preferred stock, stated value</t>
        </is>
      </c>
      <c r="B31" s="4" t="inlineStr">
        <is>
          <t xml:space="preserve"> </t>
        </is>
      </c>
      <c r="C31" s="5" t="n">
        <v>1000</v>
      </c>
      <c r="D31" s="4" t="inlineStr">
        <is>
          <t xml:space="preserve"> </t>
        </is>
      </c>
      <c r="E31" s="4" t="inlineStr">
        <is>
          <t xml:space="preserve"> </t>
        </is>
      </c>
    </row>
    <row r="32">
      <c r="A32" s="4" t="inlineStr">
        <is>
          <t>Redemption price per share</t>
        </is>
      </c>
      <c r="B32" s="4" t="inlineStr">
        <is>
          <t xml:space="preserve"> </t>
        </is>
      </c>
      <c r="C32" s="8" t="n">
        <v>0.65</v>
      </c>
      <c r="D32" s="4" t="inlineStr">
        <is>
          <t xml:space="preserve"> </t>
        </is>
      </c>
      <c r="E32" s="4" t="inlineStr">
        <is>
          <t xml:space="preserve"> </t>
        </is>
      </c>
    </row>
    <row r="33">
      <c r="A33" s="4" t="inlineStr">
        <is>
          <t>Common stock issuable from warrants</t>
        </is>
      </c>
      <c r="B33" s="4" t="inlineStr">
        <is>
          <t xml:space="preserve"> </t>
        </is>
      </c>
      <c r="C33" s="5" t="n">
        <v>36923078</v>
      </c>
      <c r="D33" s="4" t="inlineStr">
        <is>
          <t xml:space="preserve"> </t>
        </is>
      </c>
      <c r="E33" s="4" t="inlineStr">
        <is>
          <t xml:space="preserve"> </t>
        </is>
      </c>
    </row>
    <row r="34">
      <c r="A34" s="4" t="inlineStr">
        <is>
          <t>Preferred stock dividend rate</t>
        </is>
      </c>
      <c r="B34" s="4" t="inlineStr">
        <is>
          <t xml:space="preserve"> </t>
        </is>
      </c>
      <c r="C34" s="9" t="n">
        <v>0.06</v>
      </c>
      <c r="D34" s="4" t="inlineStr">
        <is>
          <t xml:space="preserve"> </t>
        </is>
      </c>
      <c r="E34" s="4" t="inlineStr">
        <is>
          <t xml:space="preserve"> </t>
        </is>
      </c>
    </row>
    <row r="35">
      <c r="A35" s="4" t="inlineStr">
        <is>
          <t>Preferred stock redemption, triggering event, percent of common stock sold threshold</t>
        </is>
      </c>
      <c r="B35" s="4" t="inlineStr">
        <is>
          <t xml:space="preserve"> </t>
        </is>
      </c>
      <c r="C35" s="9" t="n">
        <v>0.5</v>
      </c>
      <c r="D35" s="4" t="inlineStr">
        <is>
          <t xml:space="preserve"> </t>
        </is>
      </c>
      <c r="E35"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ccrued Warranty (Details) - USD ($) $ in Thousands</t>
        </is>
      </c>
      <c r="B1" s="2" t="inlineStr">
        <is>
          <t>3 Months Ended</t>
        </is>
      </c>
      <c r="C1" s="2" t="inlineStr">
        <is>
          <t>12 Months Ended</t>
        </is>
      </c>
    </row>
    <row r="2">
      <c r="B2" s="2" t="inlineStr">
        <is>
          <t>Mar. 31, 2025</t>
        </is>
      </c>
      <c r="C2" s="2" t="inlineStr">
        <is>
          <t>Dec. 31, 2024</t>
        </is>
      </c>
    </row>
    <row r="3">
      <c r="A3" s="3" t="inlineStr">
        <is>
          <t>Guarantees and Product Warranties [Abstract]</t>
        </is>
      </c>
      <c r="B3" s="4" t="inlineStr">
        <is>
          <t xml:space="preserve"> </t>
        </is>
      </c>
      <c r="C3" s="4" t="inlineStr">
        <is>
          <t xml:space="preserve"> </t>
        </is>
      </c>
    </row>
    <row r="4">
      <c r="A4" s="4" t="inlineStr">
        <is>
          <t>Warranty accrual, beginning of the fiscal period</t>
        </is>
      </c>
      <c r="B4" s="6" t="n">
        <v>50</v>
      </c>
      <c r="C4" s="6" t="n">
        <v>107</v>
      </c>
    </row>
    <row r="5">
      <c r="A5" s="4" t="inlineStr">
        <is>
          <t>Accrual adjustment for product warranty</t>
        </is>
      </c>
      <c r="B5" s="5" t="n">
        <v>1</v>
      </c>
      <c r="C5" s="5" t="n">
        <v>6</v>
      </c>
    </row>
    <row r="6">
      <c r="A6" s="4" t="inlineStr">
        <is>
          <t>Payments made</t>
        </is>
      </c>
      <c r="B6" s="5" t="n">
        <v>-1</v>
      </c>
      <c r="C6" s="5" t="n">
        <v>-63</v>
      </c>
    </row>
    <row r="7">
      <c r="A7" s="4" t="inlineStr">
        <is>
          <t>Warranty accrual, end of the fiscal period</t>
        </is>
      </c>
      <c r="B7" s="6" t="n">
        <v>50</v>
      </c>
      <c r="C7" s="6" t="n">
        <v>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1 Months Ended</t>
        </is>
      </c>
    </row>
    <row r="2">
      <c r="B2" s="2" t="inlineStr">
        <is>
          <t>Feb. 29, 2024</t>
        </is>
      </c>
      <c r="C2" s="2" t="inlineStr">
        <is>
          <t>Apr. 30, 2021</t>
        </is>
      </c>
    </row>
    <row r="3">
      <c r="A3" s="3" t="inlineStr">
        <is>
          <t>Line of Credit Facility [Line Items]</t>
        </is>
      </c>
      <c r="B3" s="4" t="inlineStr">
        <is>
          <t xml:space="preserve"> </t>
        </is>
      </c>
      <c r="C3" s="4" t="inlineStr">
        <is>
          <t xml:space="preserve"> </t>
        </is>
      </c>
    </row>
    <row r="4">
      <c r="A4" s="4" t="inlineStr">
        <is>
          <t>Vendor proceedings on Inventory</t>
        </is>
      </c>
      <c r="B4" s="11" t="n">
        <v>0.6</v>
      </c>
      <c r="C4" s="4" t="inlineStr">
        <is>
          <t xml:space="preserve"> </t>
        </is>
      </c>
    </row>
    <row r="5">
      <c r="A5" s="4" t="inlineStr">
        <is>
          <t>Letter of Credi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line of credit</t>
        </is>
      </c>
      <c r="B7" s="4" t="inlineStr">
        <is>
          <t xml:space="preserve"> </t>
        </is>
      </c>
      <c r="C7" s="11"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823</v>
      </c>
      <c r="C4" s="6" t="n">
        <v>-4507</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156</v>
      </c>
      <c r="C6" s="5" t="n">
        <v>140</v>
      </c>
    </row>
    <row r="7">
      <c r="A7" s="4" t="inlineStr">
        <is>
          <t>Amortization of intangibles</t>
        </is>
      </c>
      <c r="B7" s="5" t="n">
        <v>214</v>
      </c>
      <c r="C7" s="4" t="inlineStr">
        <is>
          <t xml:space="preserve"> </t>
        </is>
      </c>
    </row>
    <row r="8">
      <c r="A8" s="4" t="inlineStr">
        <is>
          <t>Loss on revaluation of contingent consideration</t>
        </is>
      </c>
      <c r="B8" s="5" t="n">
        <v>502</v>
      </c>
      <c r="C8" s="4" t="inlineStr">
        <is>
          <t xml:space="preserve"> </t>
        </is>
      </c>
    </row>
    <row r="9">
      <c r="A9" s="4" t="inlineStr">
        <is>
          <t>Non-cash lease expense</t>
        </is>
      </c>
      <c r="B9" s="4" t="inlineStr">
        <is>
          <t xml:space="preserve"> </t>
        </is>
      </c>
      <c r="C9" s="5" t="n">
        <v>3</v>
      </c>
    </row>
    <row r="10">
      <c r="A10" s="4" t="inlineStr">
        <is>
          <t>Stock-based compensation</t>
        </is>
      </c>
      <c r="B10" s="5" t="n">
        <v>2535</v>
      </c>
      <c r="C10" s="5" t="n">
        <v>2589</v>
      </c>
    </row>
    <row r="11">
      <c r="A11" s="3" t="inlineStr">
        <is>
          <t>Changes in operating assets and liabilities:</t>
        </is>
      </c>
      <c r="B11" s="4" t="inlineStr">
        <is>
          <t xml:space="preserve"> </t>
        </is>
      </c>
      <c r="C11" s="4" t="inlineStr">
        <is>
          <t xml:space="preserve"> </t>
        </is>
      </c>
    </row>
    <row r="12">
      <c r="A12" s="4" t="inlineStr">
        <is>
          <t>Accounts receivable</t>
        </is>
      </c>
      <c r="B12" s="5" t="n">
        <v>-500</v>
      </c>
      <c r="C12" s="5" t="n">
        <v>-131</v>
      </c>
    </row>
    <row r="13">
      <c r="A13" s="4" t="inlineStr">
        <is>
          <t>Inventories</t>
        </is>
      </c>
      <c r="B13" s="5" t="n">
        <v>-1481</v>
      </c>
      <c r="C13" s="5" t="n">
        <v>174</v>
      </c>
    </row>
    <row r="14">
      <c r="A14" s="4" t="inlineStr">
        <is>
          <t>Prepaid expenses and other current assets</t>
        </is>
      </c>
      <c r="B14" s="5" t="n">
        <v>760</v>
      </c>
      <c r="C14" s="5" t="n">
        <v>-169</v>
      </c>
    </row>
    <row r="15">
      <c r="A15" s="4" t="inlineStr">
        <is>
          <t>Other assets</t>
        </is>
      </c>
      <c r="B15" s="5" t="n">
        <v>9</v>
      </c>
      <c r="C15" s="5" t="n">
        <v>21</v>
      </c>
    </row>
    <row r="16">
      <c r="A16" s="4" t="inlineStr">
        <is>
          <t>Accounts payable</t>
        </is>
      </c>
      <c r="B16" s="5" t="n">
        <v>852</v>
      </c>
      <c r="C16" s="5" t="n">
        <v>117</v>
      </c>
    </row>
    <row r="17">
      <c r="A17" s="4" t="inlineStr">
        <is>
          <t>Accrued liabilities</t>
        </is>
      </c>
      <c r="B17" s="5" t="n">
        <v>5</v>
      </c>
      <c r="C17" s="5" t="n">
        <v>192</v>
      </c>
    </row>
    <row r="18">
      <c r="A18" s="4" t="inlineStr">
        <is>
          <t>Deferred revenue</t>
        </is>
      </c>
      <c r="B18" s="5" t="n">
        <v>992</v>
      </c>
      <c r="C18" s="5" t="n">
        <v>-775</v>
      </c>
    </row>
    <row r="19">
      <c r="A19" s="4" t="inlineStr">
        <is>
          <t>Net cash used in operating activities</t>
        </is>
      </c>
      <c r="B19" s="5" t="n">
        <v>-1779</v>
      </c>
      <c r="C19" s="5" t="n">
        <v>-2346</v>
      </c>
    </row>
    <row r="20">
      <c r="A20" s="3" t="inlineStr">
        <is>
          <t>Cash flows from investing activities</t>
        </is>
      </c>
      <c r="B20" s="4" t="inlineStr">
        <is>
          <t xml:space="preserve"> </t>
        </is>
      </c>
      <c r="C20" s="4" t="inlineStr">
        <is>
          <t xml:space="preserve"> </t>
        </is>
      </c>
    </row>
    <row r="21">
      <c r="A21" s="4" t="inlineStr">
        <is>
          <t>Purchase of property and equipment</t>
        </is>
      </c>
      <c r="B21" s="4" t="inlineStr">
        <is>
          <t xml:space="preserve"> </t>
        </is>
      </c>
      <c r="C21" s="4" t="inlineStr">
        <is>
          <t xml:space="preserve"> </t>
        </is>
      </c>
    </row>
    <row r="22">
      <c r="A22" s="4" t="inlineStr">
        <is>
          <t>Cash acquired in business acquisitions</t>
        </is>
      </c>
      <c r="B22" s="4" t="inlineStr">
        <is>
          <t xml:space="preserve"> </t>
        </is>
      </c>
      <c r="C22" s="4" t="inlineStr">
        <is>
          <t xml:space="preserve"> </t>
        </is>
      </c>
    </row>
    <row r="23">
      <c r="A23" s="4" t="inlineStr">
        <is>
          <t>Net cash provided by (used in) investing activities</t>
        </is>
      </c>
      <c r="B23" s="4" t="inlineStr">
        <is>
          <t xml:space="preserve"> </t>
        </is>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issuance of stock, net of issuance costs</t>
        </is>
      </c>
      <c r="B25" s="5" t="n">
        <v>32</v>
      </c>
      <c r="C25" s="5" t="n">
        <v>30</v>
      </c>
    </row>
    <row r="26">
      <c r="A26" s="4" t="inlineStr">
        <is>
          <t>Net cash provided by financing activities</t>
        </is>
      </c>
      <c r="B26" s="5" t="n">
        <v>32</v>
      </c>
      <c r="C26" s="5" t="n">
        <v>30</v>
      </c>
    </row>
    <row r="27">
      <c r="A27" s="4" t="inlineStr">
        <is>
          <t>Net decrease in cash, cash equivalents, and restricted cash</t>
        </is>
      </c>
      <c r="B27" s="5" t="n">
        <v>-1747</v>
      </c>
      <c r="C27" s="5" t="n">
        <v>-2316</v>
      </c>
    </row>
    <row r="28">
      <c r="A28" s="4" t="inlineStr">
        <is>
          <t>Cash, cash equivalents, and restricted cash at beginning of period</t>
        </is>
      </c>
      <c r="B28" s="5" t="n">
        <v>12436</v>
      </c>
      <c r="C28" s="5" t="n">
        <v>20562</v>
      </c>
    </row>
    <row r="29">
      <c r="A29" s="4" t="inlineStr">
        <is>
          <t>Cash, cash equivalents, and restricted cash at end of period</t>
        </is>
      </c>
      <c r="B29" s="5" t="n">
        <v>10689</v>
      </c>
      <c r="C29" s="5" t="n">
        <v>18246</v>
      </c>
    </row>
    <row r="30">
      <c r="A30" s="3" t="inlineStr">
        <is>
          <t>Supplemental disclosure of cash flow information:</t>
        </is>
      </c>
      <c r="B30" s="4" t="inlineStr">
        <is>
          <t xml:space="preserve"> </t>
        </is>
      </c>
      <c r="C30" s="4" t="inlineStr">
        <is>
          <t xml:space="preserve"> </t>
        </is>
      </c>
    </row>
    <row r="31">
      <c r="A31" s="4" t="inlineStr">
        <is>
          <t>Purchase of property and equipment included in accounts payable</t>
        </is>
      </c>
      <c r="B31" s="5" t="n">
        <v>23</v>
      </c>
      <c r="C31" s="4" t="inlineStr">
        <is>
          <t xml:space="preserve"> </t>
        </is>
      </c>
    </row>
    <row r="32">
      <c r="A32" s="3" t="inlineStr">
        <is>
          <t>Reconciliation of cash, cash equivalents, and restricted cash to consolidated balance sheet as of March 31st:</t>
        </is>
      </c>
      <c r="B32" s="4" t="inlineStr">
        <is>
          <t xml:space="preserve"> </t>
        </is>
      </c>
      <c r="C32" s="4" t="inlineStr">
        <is>
          <t xml:space="preserve"> </t>
        </is>
      </c>
    </row>
    <row r="33">
      <c r="A33" s="4" t="inlineStr">
        <is>
          <t>Cash and cash equivalents</t>
        </is>
      </c>
      <c r="B33" s="5" t="n">
        <v>10601</v>
      </c>
      <c r="C33" s="5" t="n">
        <v>17633</v>
      </c>
    </row>
    <row r="34">
      <c r="A34" s="4" t="inlineStr">
        <is>
          <t>Restricted cash - current</t>
        </is>
      </c>
      <c r="B34" s="5" t="n">
        <v>88</v>
      </c>
      <c r="C34" s="5" t="n">
        <v>525</v>
      </c>
    </row>
    <row r="35">
      <c r="A35" s="4" t="inlineStr">
        <is>
          <t>Restricted cash</t>
        </is>
      </c>
      <c r="B35" s="4" t="inlineStr">
        <is>
          <t xml:space="preserve"> </t>
        </is>
      </c>
      <c r="C35" s="5" t="n">
        <v>88</v>
      </c>
    </row>
    <row r="36">
      <c r="A36" s="4" t="inlineStr">
        <is>
          <t>Total cash, cash equivalents, and restricted cash</t>
        </is>
      </c>
      <c r="B36" s="6" t="n">
        <v>10689</v>
      </c>
      <c r="C36" s="6" t="n">
        <v>1824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Stereotaxis
designs, manufactures and markets robotic systems, instruments and information systems for the interventional laboratory. Our proprietary
robotic technology, Robotic Magnetic Navigation, fundamentally transforms endovascular interventions using precise computer-controlled
magnetic fields to directly control the tip of flexible interventional catheters or devices. Direct control of the tip of an interventional
device, in contrast to all manual hand-held devices that are controlled from their handle, can improve the precision, stability, reach
and safety of these devices during procedures. Our
primary clinical focus has been electrophysiology, specifically cardiac ablation procedures for the treatment of arrhythmias. Cardiac
ablation has become a well-accepted therapy for arrhythmias and a multi-billion-dollar medical device market with expectations for substantial
long-term growth. We have shared our aspirations and a product strategy to expand the clinical focus of our technology to several additional
endovascular indications including coronary, neuro, and peripheral interventions. There
is substantial real-world evidence and clinical literature for Robotic Magnetic Navigation in electrophysiology. Hundreds of electrophysiologists
at over one hundred hospitals globally have treated over 150,000 arrhythmia patients with our robotic technology. Clinical use of our
technology has been documented in over 500 clinical publications. Robotic Magnetic Navigation is designed to enable physicians to complete
more complex interventional procedures with greater success and safety by providing image-guided delivery of catheters through the blood
vessels and chambers of the heart to treatment sites. This is achieved using externally applied computer-controlled magnetic fields that
govern the motion of the working tip of the catheter, resulting in improved navigation. The more flexible atraumatic design of catheters
driven using magnetic fields may reduce the risk of patient harm and other adverse events. Performing the procedure from a control cockpit
enables physicians to complete procedures in a safe location protected from x-ray exposure, with greater ergonomics, and improved efficiency.
We believe these benefits can be applicable in other endovascular indications where navigation through complex vasculature is often challenging
or unsuccessful and generates significant x-ray exposure, and we are investing in research and development in these areas. Our
primary products include the Genesis RMN GenesisX RMN System Odyssey The
Genesis RMN System GenesisX RMN System, The
Odyssey Solution Odyssey Cinema, Synchrony SynX We
pursue arrangements with fluoroscopy system manufacturers to provide such systems in a bundled purchase offer for hospitals establishing
robotic interventional operating rooms. An integrated x-ray system is critical for customer adoption of RMN systems, and when offered
as a bundled purchase with the RMN System, it may reduce the cost of acquisition, the ongoing cost of ownership, and the complexity of
installation of a robotic electrophysiology practice. We
promote our full suite of products necessary for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the warranty period, and ongoing software updates. In hospitals where our full suite of products has not been implemented,
equipment upgrade or expansion can be implemented upon purchasing of the necessary upgrade or expansion. We
have received regulatory clearances and approvals necessary for us to market the Genesis RMN GenesisX RMN System,
Niobe Odyssey Cardiodrive Vdrive Vdrive Duo V-CAS
Not
all products have and/or require regulatory clearance in all the markets we serve. Please refer to “Regulatory Approval”
in Item 1 for a description of the regulatory clearance, licensing, and/or approvals we currently have or are pursuing. We
have strategic relationships with technology leaders and innovators in the global interventional market. Through these strategic relationships
we provide compatibility with our robotic magnetic navigation system, integrated x-ray systems, digital imaging and 3D catheter location
sensing technology, and compatible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compatible systems and devices and/or equivalent alternatives. We
cannot provide assurance as to the timeline of the ongoing availability of such compatible systems or our ability to obtain equivalent
alternatives on competitive terms or at all. On
July 31, 2024, the Company completed its acquisition of all the shares of capital stock of Access Point Technologies EP, Inc., a Minnesota
corporation (“APT”), from APT Holding Company, Inc., a Minnesota corporation. APT, based in Rogers, Minnesota, designs, manufactures,
and commercializes a portfolio of differentiated high-quality diagnostic catheters, branded as Map-iT catheters, used during cardiac
ablation procedures that are commercially available across key global geographies. The
integration with APT provides in-house catheter development, manufacturing expertise and specialized knowledge that will further Stereotaxis’
innovation efforts in developing a broad family of interventional devices navigated by our robots within electrophysiology and across
a range of endovascular procedures. Stereotaxis
has continued to advance development and regulatory approval of its Robotic Magnetic Navigation systems and proprietary interventional
devices. In the third quarter of 2024, we attained CE Mark for the GenesisX RMN Genesis RMN The
Stereotaxis MAGiC catheter, a robotically navigated magnetic ablation catheter designed to perform minimally invasive cardiac ablation
procedures, obtained the CE marking in Europe during the first quarter, 2025, and we are in the process of obtaining necessary approvals
in the U.S. and other countries. We are also currently seeking FDA clearances for other devices including the MAGiC Sweep™ catheter,
the first high-density EP mapping catheter developed to be robotically navigated using Stereotaxis’ Robotic Magnetic Navigation
system, and the EMAGIN 5F catheter guide designed to robotically navigate tortuous venous and arterial vascula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solida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consolidated financial statements. In the opinion of management, they include
all adjustments, consisting only of normal recurring adjustments, necessary for a fair presentation of the results for the interim periods
presented. Operating results for the three-month period ended March 31, 2025, are not necessarily indicative of the results that may
be expected for the year ending December 31, 2025, or for future operating periods. These
interim consolidated financial statements and the related notes should be read in conjunction with the annual consolidated financial
statements and notes included in the Company’s Annual Report on Form 10-K for the year ended December 31, 2024, as filed with the
Securities and Exchange Commission (SEC) on March 14, 2025. Risks
and Uncertainties Tariff
and Trade Regulation Update On
February 1, 2025, the United States announced a 25 percent tariff on most imports from Mexico and Canada. On
April 2, 2025, the United States imposed a 10 percent universal tariff on all imports that do not qualify under USMCA and announced additional
country-specific tariffs that are presently suspended for 90 days. We
procure certain specialty metals and other raw materials from suppliers in Japan and several European countries that are subject to the
new 10 percent tariff. On
April 7, 2025, the United States increased tariffs on imports from the People’s Republic of China (“China”) to rates
of up to 145 percent, and China imposed a 125 percent retaliatory tariff on U.S.-origin goods. We
import limited quantities of R&amp;D consumables and manufacturing inputs from China and, through our partner MicroPort Scientific Corporation,
sell U.S.-manufactured Robotic Magnetic Navigation (“RMN”) systems into China. Both inbound materials and outbound finished
products are now subject to these reciprocal tariffs. On
May 12, 2025, following negotiations in Geneva, the United States and China issued a Joint Statement suspending most of the reciprocal
tariff increases for an initial 90-day period while talks continue. Under the agreement, (i) U.S. duties on Chinese goods have been reduced
to a base rate of approximately 30 percent, down from the prior 145 percent ceiling, and (ii) China has lowered its duty on U.S. goods
to approximately 10 percent, down from 125 percent. Our
proprietary Magic Catheter is manufactured in Germany and currently distributed only in Europe. If tariffs comparable to those described
above are extended to European medical devices entering the United States, our planned U.S. product launch could be delayed or rendered
uneconomical, which would, in turn, slow adoption of our RMN platform. Other
Risks and Uncertainties Future
results of operations and liquidity could be materially adversely impacted by uncertainties in macroeconomic and geopolitical factors.
In the first quarter, the Company continued to experience difficulties with periodic worldwide supply chain disruptions, including shortages
and inflationary pressures, tariffs and other trade regulations that are or may be imposed, and logistics delays which make it difficult
for us to source parts and ship our products. We continue to evaluate the macroeconomics business environment, taking action to increase
inventory levels where appropriate and engaging in discussions with our vendors on contractual obligations, but we cannot guarantee that
our business activities will not be impacted more severely in the future. Our suppliers and contract manufacturers have experienced,
and may continue to experience, similar difficulties. If our manufacturing operations or supply chains are materially interrupted, it
may not be possible for us to timely manufacture or service our products at required levels, or at all. Changes in economic conditions,
tariff escalation, retaliatory measures and new import restrictions could lead to higher inflation than previously experienced or expected,
which could, in turn create supply shortages as companies seek alternative sources of supply and adjust their logistics and transportation
routes. As a result of these factors, we may be unable to raise the prices of our products sufficiently to keep up with the rate of inflation,
especially tariff induced inflation. A material reduction or interruption in any of our manufacturing processes or a substantial increase
in costs would have a material adverse effect on our business, operating results, and financial condition. Many
of our hospital customers, for whom the purchase of our system involves a significant capital purchase which may be part of a larger
construction project at the customer site (typically the construction of a new building), may themselves be under similar pressures.
Hospitals continue to experience challenges with staffing and cost pressures as supply chain constraints and inflation drive up operating
costs. Hospitals may also be adversely affected by the liquidity concerns driven by elevated interest rates and the broader macroeconomic
environment. These factors could cause delays or cancellations of current purchase orders and other commitments and may exacerbate the
long and variable sales and installation cycles for our robotic magnetic navigation systems. Our hospital customers have also experienced
challenges in sourcing supplies, such as catheters, needed to perform procedures. Such shortages have, and may continue to, put pressure
on procedures and our disposable revenue. Delays in order placement, cancellation of existing orders and reduced demand or availability
of our disposable products all would have a material adverse effect on our business, financial condition, and results of operations. Any
disruption to the capital markets could negatively impact our ability to raise capital. If the capital markets are disrupted for an extended
period and we need to raise additional capital, such capital may not be available on acceptable terms, or at all.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 installations, service contracts and disposable products. In
addition to the aforementioned macroeconomic factors, the COVID-19 pandemic or similar occurrences may negatively affect demand for both
our systems and our disposable products. In the past, we have experienced business disruptions, including travel restrictions on us and
our third-party distributors, which negatively affected our complex sales, marketing, installation, distribution and service network
relating to our products and services. We also experienced reductions in demand for our disposable products as our healthcare customers
(physicians and hospitals) re-prioritized the treatment of patients and diverted resources away from non-pandemic areas, leading to the
performance of fewer procedures in which our disposable products are used. The impact varied widely over time by individual geography.
For instance, in 2022, procedure volumes were challenged by periodic resurgences of COVID-19, ongoing hospital staffing issues and other
factors. In the first quarter of 2023, COVID-19 resurgences in China continued to negatively impact our procedure volumes in that region,
but as infections and hospitalization decreased, we saw a recovery of procedure volumes with no further impacts in the year. Significant
decreases to our capital or recurring revenues could have a material adverse effect on our business, operating results, and financial
condition. We continue to anticipate periodic disruptions to our manufacturing operations, supply chains, procedures volumes, service
activities, and capital system orders and placements relating to new or ongoing periodic resurgences of pandemic-related issues, any
of which could have a material adverse effect on our business, financial condition, results of operations, or cash flows. As
a result of the acquisition, we will be managing APT’s ongoing business of manufacturing, commercializing, development and sales
of APT’s catheters and related products and services. The manufacturing process of catheters is complex, highly technical, and
our prior experience in this field is dated. The process can be subject to periodic worldwide supply chain disruptions, including labor
shortages and inflationary pressures, tariffs or other trade restrictions, and logistics delays which make it difficult for us to source
parts and ship our products. We may require a higher level of overhead than currently anticipated. Our ability to successfully manage
this new aspect of our business will depend, in part, upon management’s ability to design and implement strategic initiatives that
address not only the integration of APT into us, but also the increased scope of the combined business with its associated increased
costs and complexity. We are still integrating the businesses and implementing safeguards to minimize any negative impacts on our financial
position, results of operations and cash flows post-acquisition. Since
our inception, we have generated significant losses. As of March 31, 2025, we have incurred cumulative net losses of approximately $ 567.5 We
cannot assure you that additional financing will be available on acceptable terms or that such financing will not be dilutive to our
stockholders. If adequate funds are not available to us, we could be required to delay development or commercialization of new products,
to license to third parties the rights to commercialize products or technologies that we would otherwise seek to commercialize ourselves,
or to reduce the sales, marketing, customer support or other resources devoted to our products, any of which could have a material adverse
effect on our business, financial condition, and operational results. In addition, we could be required to cease operations. Cash
and Cash Equivalents Cash
and cash equivalents include cash on hand, money market instruments, and other highly liquid investments with original maturities of
three months or less from the date of purchase. Accrued interest receivable on money market instruments, included in other current assets,
was less than $ 0.1 Restricted
Cash Restricted
cash primarily consists of cash that the Company is obligated to maintain in accordance with contractual obligations. The Company’s
restricted cash was $ 0.1 0.2 Investments Our
investments may include, at any time, a diversified portfolio of cash equivalents and short-term and long-term investments in a variety
of high-quality securities, including money market funds, U.S. treasury and U.S. government agency securities, corporate notes and bonds,
commercial paper, non-U.S. government agency securities, and municipal notes. As of March 31, 2025, and December 31, 2024, the Company
had no Amortized
cost of U.S. treasury securities and marketable debt securities are based on the Company’s purchase price adjusted for accrual
of discount, or amortization of premium, and recognition of impairment charges, if any. The amortized cost of securities the Company
purchases at a discount or premium will equal the face or par value at maturity or the call date, if applicable. Stated interest on investments
is reported as income when earned and is adjusted for amortization or accretion of any premium or discount. The
Company segments its portfolio based on the underlying risk profiles of the securities and has a zero-loss expectation for U.S. treasury
and U.S. government agency securities. The Company regularly reviews the securities using the probability of default method and analyzes
the unrealized loss positions and evaluates the current expected credit loss by considering factors such as credit ratings, issuer-specific
factors, current economic conditions, and reasonable and supportable forecasts. The Company did not have any material expected credit
losses on investments or material expected credit losses on accrued interest related to investments during the three months ended March
31, 2025, or year ended December 31, 2024. Fair
Value Measurements Financial
instruments consist of cash and cash equivalents, restricted cash, investments, accounts receivable, and accounts payable. The
Company measures certain financial assets and liabilities at fair value on a recurring basis. General accounting principles for fair
value measurement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As
of March 31, 2025, and December 31, 2024, financial assets classified as Level 2 consisted of money market funds. The Company reviews
trading activity and pricing for these investments as of the measurement date. When sufficient quoted pricing for identical securities
is not available, the Company uses market pricing and other observable market inputs for similar securities. These inputs either represent
quoted prices for similar assets in active markets or have been derived from observable market data. This approach results in the Level
2 classification of these securities within the fair value hierarchy. As
of March 31, 2025, and December 31, 2024, financial liabilities classified as Level 3 consisted of the contingent consideration due to
the APT acquisition. The Company reviews the change in the fair value of contingent consideration, which is performed by a third-party
valuation firm. See Note 3 for further information regarding the valuation methods used by the third-party valuation firm. The approach
results in the Level 3 classification of the contingent consideration within the fair value hierarchy. Accounts
Receivable, Contract Assets, and Allowance for Credit Losses Accounts
receivable primarily include amounts due from hospitals and distributors for acquisition of magnetic systems, associated disposable device
sales and service contracts, net of allowances for expected credit losses. Credit is granted on a limited basis, with balances due generally
within 30 days of billing.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The Company reports accounts receivable and contract assets net of an allowance
for expected credit losses in accordance with Accounting Standards Codification Topic 326, Financial Instruments – Credit Losses
(“ASC 326”). The provision for credit loss is based upon management’s assessment of historical and expected net collections
considering business and economic conditions and other collection indicators. We assess collectability by reviewing the accounts receivable
aging schedule on an aggregated basis where similar characteristics exist and on an individual basis when we identify specific customers
with known disputes or collectability issues. Amounts deemed uncollectible are recorded as an allowance for expected credit losses. Revenue
and Costs of Revenue The
Company accounts for revenue in accordance with Accounting Standards Codification Topic 606 (“ASC 606”), Revenue from
Contracts with Customers We
generate revenue from the initial capital sales of systems as well as recurring revenue from the sale of our proprietary disposable devices,
from royalties paid to the Company on the sale of various devices as provided by co-development and co-placement arrangement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service-type warranty,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service-type warranties and the implied obligation
to deliver software enhancements if and when available is included in Other Recurring Revenue and is recognized ratably typically over
the first year following installation of the system as the customer receives the service-type warranty and right to software updates
throughout the period. The Company’s system contracts generally do not provide a right of return. Systems may be covered by a one-year
assurance-type warranty in lieu of a service-type warranty. Assurance-type warranty costs were less than $ 0.1 26 38 Disposables: Revenue
from sales of disposable products i 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three months ended March 31, 2025,
and 2024. Disposable revenue represented 39 21 Royalty: The
Company receives royalties on the sale of various devices as provided by co-development and co-placement arrangements with various manufacturers.
There was no 0.1 Other
Recurring Revenue: Other
recurring revenue includes revenue from product maintenance plans, service-type warranties, other post warranty maintenance, and the
implied obligation to provide software enhancements if and when available for a specified period, typically one year following installation
of our systems. Revenue from services and software enhancements, service-type warranties, and the implied obligation to provide software
enhancements are deferred and amortized over the service or update period, which is typically one year. Revenue related to services performed
on a time-and-materials basis is recognized when performed. Other recurring revenue represented 35 41 The
following table summarizes the Company’s revenue for systems, disposables, and service and accessories for the three months ended
March 31, 2025, and 2024 (in thousands): Schedule of Revenue Disaggregated by Type
2025 2024
Three Months
Ended March 31,
2025 2024
Systems $ 1,964 $ 2,612
Disposables, service and
accessories 5,508 4,268
Total revenue $ 7,472 $ 6,880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14.2 The
following table summarizes the Company’s contract assets and liabilities (in thousands): Summary of Contract Assets and Liabilities
March
31, 2025 December
31, 2024
Contract Assets
- unbilled receivables $ 111 $ 90
Total unbilled receivables $ 111 $ 90
Customer deposits $ 3,370 $ 2,687
Product shipped, revenue deferred 1,793 1,708
Deferred service and license
fees 4,698 4,473
Total deferred revenue $ 9,861 $ 8,868
Less: Long-term deferred
revenue (1,698 ) (2,064 )
Total current deferred revenue $ 8,163 $ 6,804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three months ended March 31, 2025, and 2024, that was included in the deferred revenue balance at the beginning of
each reporting period was $ 2.2 3.0 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consolidated balance sheet were approximately $ 0.1 Cost
of Contracts Costs
of systems revenue include direct product costs, installation labor and other costs including estimated assurance-type warranty costs,
and initial training costs, when applicable. These costs are recognized at the time of sale. Costs of disposable revenue include direct
product costs and estimated warranty costs and are recognized at the time of sale. Cost of revenue from services and license fees are
recognized when incurred. Goodwill
and Intangible Assets Goodwill
represents the excess of the purchase price over the fair value of the net assets acquired in business combinations and is allocated
to the appropriate reporting unit when acquired. Other acquired intangible assets are stated at the fair value acquired. Goodwill is
not amortized; rather, it is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See Note 3 Acquisitions, Contingent
Liabilities- Earnout Consideration The
Company has determined that the contingent consideration due under the terms of its July 31, 2024, acquisition agreement with APT Holding
Company, Inc. represents a contingent liability in accordance with the provisions of Accounting Standard 805, Business Combinations.
The Company has established short-term and long-term contingent liabilities for the net present fair value of contingent payments which
are both probable of occurrence and reasonably estimable. The initial fair value of the contingent consideration was determined by a
third-party valuation firm using both a Monte Carlo simulation and probability-based approaches. The contingent consideration is remeasured
to fair value at each reporting date until the contingency is resolved. Changes in fair value are recognized in the Company’s earnings
as a charge to General and Administrative expenses. See Note 3, Acquisitions Leasing
Arrangement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consolidated
balance sheet as a right-of-use (“ROU”) asset and a corresponding lease liability. These leases generally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consolidated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Stock-Based
Compensation The
Company accounts for its grants of stock options, non-qualified stock options, stock appreciation rights, restricted shares, restricted
stock units and for its employee stock purchase plan in accordance with the provisions of general accounting principles for share-based
payments. These accounting principles require the determination of the fair value of the stock-based compensation at the grant date and
the recognition of the related expense over the period in which the stock-based compensation vests. For
time-based awards, the Company utilizes the Black-Scholes valuation model to determine the fair value of stock options and stock appreciation
rights at the date of grant. The weighted average assumptions and fair value for options granted during the three months ended March
31, 2025, were 1) expected dividend rate of 0 75 6.25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22 Employee Stock Purchase Plans are considered to be non-compensatory. Net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in thousands except for share and per share amounts): Schedule of Computation of Basic and Diluted Earnings Per Share
2025 2024
Three Months
Ended March 31,
2025 2024
Net loss $ (5,823 ) $ (4,507 )
Cumulative dividend on
convertible preferred stock (314 ) (331 )
Net loss attributable
to common stockholders $ (6,137 ) $ (4,838 )
Weighted average number of common shares and equivalents: 87,769,366 83,476,498
Basic EPS $ (0.07 ) $ (0.06 )
Diluted EPS $ (0.07 ) $ (0.06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March 31, 2025, the Company had 3,728,305 3.82 49,336,534 1,754,625 no Recently
Issued Accounting Pronouncements In
December 2023, the FASB issued ASU 2023-09, Income Taxes (Topic 740): Improvements to Income Tax Disclosures (“ASU 2023-09”),
which requires enhanced income tax disclosures, primarily related to the effective tax rate reconciliation and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3.
Acquisitions Acquisition
of Access Point Technologies EP, Inc. (“APT”) On
July 31, 2024, the Company acquired all the shares of capital stock of Access Point Technologies EP, Inc. (“APT”), a Minnesota
corporation, from APT Holding Company, Inc., a Minnesota corporation. APT designs, manufactures, and commercializes a portfolio of differentiated
high-quality diagnostic catheters used during cardiac ablation procedures that are commercially available across key global geographies. The
acquisition of APT was accounted for as a business combination using the acquisition method of accounting. The consideration included
an upfront payment and additional contingent payments based upon the achievement of key regulatory and commercial milestones. At closing,
the Company issued 1,486,620 3.0 1,486,620 4,613,380 24.0 19.9 9,966 12,966 The
following table summarizes the estimated fair value of the assets acquired and liabilities assumed for APT as of the acquisition date
(in thousands): Schedule of Estimated Fair Value of Assets Acquires and Liabilities Assumed
July
31, 2024
Assets acquired:
Current assets
Cash $ 108
Accounts receivable, net
of allowance of $ 19 693
Inventories, net 1,607
Prepaid
expenses and other current assets 1
Total current assets 2,409
Property and equipment 825
Goodwill 3,764
Intangible
assets 7,740
Total assets acquired $ 14,738
Liabilities assumed:
Current liabilities
Accounts payable $ 1,723
Accrued
liabilities 49
Total liabilities assumed $ 1,772
Net assets acquired $ 12,966 The
above purchase price allocation is preliminary and subject to revision as additional information about the fair value of individual assets
and liabilities becomes available. The Company is currently awaiting additional information to finalize the fair values of potential
acquired deferred tax balances. A change in the estimated fair value of the net assets acquired will change the amount of the purchase
price allocated to goodwill. For
purposes of the above allocation, we based our estimate of the fair values for contingent consideration, intangible assets, and property
and equipment on valuation studies performed by third-party valuation firms. We used various valuation methods, including discounted
cash flows, distributor method, excess earnings, and relief from royalty method to estimate the fair value of the identified intangible
assets. The fair value of the contingent consideration was determined using a Monte Carlo simulation and probability based approaches.
The Cost approach was utilized to determine the fair value of property and equipment. Goodwill and other intangible assets reflected
above were determined to meet the criteria for recognition apart from tangible assets acquired and liabilities assumed. The goodwill
is primarily attributable to APT’s in-house research and development team versus using third party developers and the expansion
of manufacturing capacity. The tax basis in the acquired goodwill is zero. The
Company’s consolidated statement of earnings for the three months ended March 31, 2025 includes APT post-acquisition revenue of
$ 1,456 .
Net loss for the three months ended March 31, 2025 was $ 738 .
Net loss for the three months ended March 31, 2025, includes $ 502
of expense due to the revaluation of the contingent
consideration as of the reporting date. This expense is recognized within General and Administrative expenses for the three months ended
March 31, 2025. Schedule of Consolidated Statement of Earning
2025
Three
Months Ended March
31, 2025
(in thousands) (Unaudited)
Revenue $ 1,456
Net loss $ (738 ) The
following represents the pro forma consolidated revenue as if APT had been included in the consolidated results of the Company. Revenue
was $ 7,993 The
intangible assets related to the acquisition consisted of the following: Schedule of Intangible Assets Related to Acquisition
Fair Value Amortization
Period
(in
thousands) (in
years)
Intangible assets subject to amortization:
Developed technology $ 6,250 7.0 8.0
Customer relationships 310 10.0
Trademark 410 5.0
Total intangible assets subject to amortization $ 6,970
Weighted average amortization period 7.7
Intangible assets not subject to amortization
In process research and development 770 N/A
Goodwill $ 3,764 N/A
Total intangible assets
not subject to amortization 4,534
Total intangible assets $ 11,5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07Z</dcterms:created>
  <dcterms:modified xmlns:dcterms="http://purl.org/dc/terms/" xmlns:xsi="http://www.w3.org/2001/XMLSchema-instance" xsi:type="dcterms:W3CDTF">2025-05-13T20:00:09Z</dcterms:modified>
</cp:coreProperties>
</file>